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Changes " sheetId="6" state="visible" r:id="rId6"/>
    <sheet xmlns:r="http://schemas.openxmlformats.org/officeDocument/2006/relationships" name="Condensed Consolidated Statem_3" sheetId="7" state="visible" r:id="rId7"/>
    <sheet xmlns:r="http://schemas.openxmlformats.org/officeDocument/2006/relationships" name="Condensed Consolidated Change_2"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Inventory" sheetId="14" state="visible" r:id="rId14"/>
    <sheet xmlns:r="http://schemas.openxmlformats.org/officeDocument/2006/relationships" name="Property, Plant and Equipment, " sheetId="15" state="visible" r:id="rId15"/>
    <sheet xmlns:r="http://schemas.openxmlformats.org/officeDocument/2006/relationships" name="Business Combinations" sheetId="16" state="visible" r:id="rId16"/>
    <sheet xmlns:r="http://schemas.openxmlformats.org/officeDocument/2006/relationships" name="Sale of Puerto Rico Subsidiary" sheetId="17" state="visible" r:id="rId17"/>
    <sheet xmlns:r="http://schemas.openxmlformats.org/officeDocument/2006/relationships" name="Asset Retirement Obligations" sheetId="18" state="visible" r:id="rId18"/>
    <sheet xmlns:r="http://schemas.openxmlformats.org/officeDocument/2006/relationships" name="Intangibles, Net" sheetId="19" state="visible" r:id="rId19"/>
    <sheet xmlns:r="http://schemas.openxmlformats.org/officeDocument/2006/relationships" name="Long-Term Debt, Net, and Other " sheetId="20" state="visible" r:id="rId20"/>
    <sheet xmlns:r="http://schemas.openxmlformats.org/officeDocument/2006/relationships" name="Derivative Instruments" sheetId="21" state="visible" r:id="rId21"/>
    <sheet xmlns:r="http://schemas.openxmlformats.org/officeDocument/2006/relationships" name="Accumulated Other Comprehensive" sheetId="22" state="visible" r:id="rId22"/>
    <sheet xmlns:r="http://schemas.openxmlformats.org/officeDocument/2006/relationships" name="Stock-Based Compensation" sheetId="23" state="visible" r:id="rId23"/>
    <sheet xmlns:r="http://schemas.openxmlformats.org/officeDocument/2006/relationships" name="Net (Loss) Income Per Common Sh" sheetId="24" state="visible" r:id="rId24"/>
    <sheet xmlns:r="http://schemas.openxmlformats.org/officeDocument/2006/relationships" name="Other Income"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from Contracts with C_2" sheetId="31" state="visible" r:id="rId31"/>
    <sheet xmlns:r="http://schemas.openxmlformats.org/officeDocument/2006/relationships" name="Fair Value of Financial Instr_2" sheetId="32" state="visible" r:id="rId32"/>
    <sheet xmlns:r="http://schemas.openxmlformats.org/officeDocument/2006/relationships" name="Income Taxes (Tables)" sheetId="33" state="visible" r:id="rId33"/>
    <sheet xmlns:r="http://schemas.openxmlformats.org/officeDocument/2006/relationships" name="Inventory (Tables)" sheetId="34" state="visible" r:id="rId34"/>
    <sheet xmlns:r="http://schemas.openxmlformats.org/officeDocument/2006/relationships" name="Property, Plant and Equipment_2" sheetId="35" state="visible" r:id="rId35"/>
    <sheet xmlns:r="http://schemas.openxmlformats.org/officeDocument/2006/relationships" name="Business Combinations (Tables)" sheetId="36" state="visible" r:id="rId36"/>
    <sheet xmlns:r="http://schemas.openxmlformats.org/officeDocument/2006/relationships" name="Sale of Puerto Rico Subsidiary " sheetId="37" state="visible" r:id="rId37"/>
    <sheet xmlns:r="http://schemas.openxmlformats.org/officeDocument/2006/relationships" name="Asset Retirement Obligations (T" sheetId="38" state="visible" r:id="rId38"/>
    <sheet xmlns:r="http://schemas.openxmlformats.org/officeDocument/2006/relationships" name="Intangibles, Net (Tables)" sheetId="39" state="visible" r:id="rId39"/>
    <sheet xmlns:r="http://schemas.openxmlformats.org/officeDocument/2006/relationships" name="Long-Term Debt, Net, and Othe_2" sheetId="40" state="visible" r:id="rId40"/>
    <sheet xmlns:r="http://schemas.openxmlformats.org/officeDocument/2006/relationships" name="Derivative Instruments (Tables)" sheetId="41" state="visible" r:id="rId41"/>
    <sheet xmlns:r="http://schemas.openxmlformats.org/officeDocument/2006/relationships" name="Accumulated Other Comprehensi_2" sheetId="42" state="visible" r:id="rId42"/>
    <sheet xmlns:r="http://schemas.openxmlformats.org/officeDocument/2006/relationships" name="Stock-Based Compensation (Table" sheetId="43" state="visible" r:id="rId43"/>
    <sheet xmlns:r="http://schemas.openxmlformats.org/officeDocument/2006/relationships" name="Net (Loss) Income Per Common _2" sheetId="44" state="visible" r:id="rId44"/>
    <sheet xmlns:r="http://schemas.openxmlformats.org/officeDocument/2006/relationships" name="Other Income (Tables)" sheetId="45" state="visible" r:id="rId45"/>
    <sheet xmlns:r="http://schemas.openxmlformats.org/officeDocument/2006/relationships" name="Basis of Presentation (Details)" sheetId="46" state="visible" r:id="rId46"/>
    <sheet xmlns:r="http://schemas.openxmlformats.org/officeDocument/2006/relationships" name="Summary of Significant Accoun_4" sheetId="47" state="visible" r:id="rId47"/>
    <sheet xmlns:r="http://schemas.openxmlformats.org/officeDocument/2006/relationships" name="Revenue from Contracts with C_3"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Income Taxes (Detail)" sheetId="53" state="visible" r:id="rId53"/>
    <sheet xmlns:r="http://schemas.openxmlformats.org/officeDocument/2006/relationships" name="Inventory (Details)" sheetId="54" state="visible" r:id="rId54"/>
    <sheet xmlns:r="http://schemas.openxmlformats.org/officeDocument/2006/relationships" name="Property, Plant and Equipment_3" sheetId="55" state="visible" r:id="rId55"/>
    <sheet xmlns:r="http://schemas.openxmlformats.org/officeDocument/2006/relationships" name="Business Combinations - Narrati" sheetId="56" state="visible" r:id="rId56"/>
    <sheet xmlns:r="http://schemas.openxmlformats.org/officeDocument/2006/relationships" name="Business Combinations - Fair Va" sheetId="57" state="visible" r:id="rId57"/>
    <sheet xmlns:r="http://schemas.openxmlformats.org/officeDocument/2006/relationships" name="Business Combinations - Assets " sheetId="58" state="visible" r:id="rId58"/>
    <sheet xmlns:r="http://schemas.openxmlformats.org/officeDocument/2006/relationships" name="Business Combinations - Pro-For" sheetId="59" state="visible" r:id="rId59"/>
    <sheet xmlns:r="http://schemas.openxmlformats.org/officeDocument/2006/relationships" name="Sale of Puerto Rico Subsidiar_2" sheetId="60" state="visible" r:id="rId60"/>
    <sheet xmlns:r="http://schemas.openxmlformats.org/officeDocument/2006/relationships" name="Asset Retirement Obligations (D" sheetId="61" state="visible" r:id="rId61"/>
    <sheet xmlns:r="http://schemas.openxmlformats.org/officeDocument/2006/relationships" name="Intangibles, Net - Schedule of " sheetId="62" state="visible" r:id="rId62"/>
    <sheet xmlns:r="http://schemas.openxmlformats.org/officeDocument/2006/relationships" name="Intangibles, Net - Additional I" sheetId="63" state="visible" r:id="rId63"/>
    <sheet xmlns:r="http://schemas.openxmlformats.org/officeDocument/2006/relationships" name="Intangibles, Net - Schedule o_2" sheetId="64" state="visible" r:id="rId64"/>
    <sheet xmlns:r="http://schemas.openxmlformats.org/officeDocument/2006/relationships" name="Long-Term Debt, Net, and Othe_3" sheetId="65" state="visible" r:id="rId65"/>
    <sheet xmlns:r="http://schemas.openxmlformats.org/officeDocument/2006/relationships" name="Derivative Instruments (Detail)" sheetId="66" state="visible" r:id="rId66"/>
    <sheet xmlns:r="http://schemas.openxmlformats.org/officeDocument/2006/relationships" name="Accumulated Other Comprehensi_3" sheetId="67" state="visible" r:id="rId67"/>
    <sheet xmlns:r="http://schemas.openxmlformats.org/officeDocument/2006/relationships" name="Stock-Based Compensation (Detai" sheetId="68" state="visible" r:id="rId68"/>
    <sheet xmlns:r="http://schemas.openxmlformats.org/officeDocument/2006/relationships" name="Net (Loss) Income Per Common _3" sheetId="69" state="visible" r:id="rId69"/>
    <sheet xmlns:r="http://schemas.openxmlformats.org/officeDocument/2006/relationships" name="Other Income (Details)" sheetId="70" state="visible" r:id="rId70"/>
    <sheet xmlns:r="http://schemas.openxmlformats.org/officeDocument/2006/relationships" name="Commitments and Contingencies (" sheetId="71" state="visible" r:id="rId71"/>
    <sheet xmlns:r="http://schemas.openxmlformats.org/officeDocument/2006/relationships" name="Segment Information (Details)"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000_);(#,##0.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569</t>
        </is>
      </c>
    </row>
    <row r="9">
      <c r="A9" s="4" t="inlineStr">
        <is>
          <t>Entity Registrant Name</t>
        </is>
      </c>
      <c r="B9" s="4" t="inlineStr">
        <is>
          <t>LANTHEUS HOLDINGS, INC.</t>
        </is>
      </c>
    </row>
    <row r="10">
      <c r="A10" s="4" t="inlineStr">
        <is>
          <t>Entity Incorporation, State or Country Code</t>
        </is>
      </c>
      <c r="B10" s="4" t="inlineStr">
        <is>
          <t>DE</t>
        </is>
      </c>
    </row>
    <row r="11">
      <c r="A11" s="4" t="inlineStr">
        <is>
          <t>Entity Tax Identification Number</t>
        </is>
      </c>
      <c r="B11" s="4" t="inlineStr">
        <is>
          <t>35-2318913</t>
        </is>
      </c>
    </row>
    <row r="12">
      <c r="A12" s="4" t="inlineStr">
        <is>
          <t>Entity Address, Address Line One</t>
        </is>
      </c>
      <c r="B12" s="4" t="inlineStr">
        <is>
          <t>331 Treble Cove Road</t>
        </is>
      </c>
    </row>
    <row r="13">
      <c r="A13" s="4" t="inlineStr">
        <is>
          <t>Entity Address, Postal Zip Code</t>
        </is>
      </c>
      <c r="B13" s="4" t="inlineStr">
        <is>
          <t>01862</t>
        </is>
      </c>
    </row>
    <row r="14">
      <c r="A14" s="4" t="inlineStr">
        <is>
          <t>Entity Address, City or Town</t>
        </is>
      </c>
      <c r="B14" s="4" t="inlineStr">
        <is>
          <t>North Billerica,</t>
        </is>
      </c>
    </row>
    <row r="15">
      <c r="A15" s="4" t="inlineStr">
        <is>
          <t>Entity Address, State or Province</t>
        </is>
      </c>
      <c r="B15" s="4" t="inlineStr">
        <is>
          <t>MA</t>
        </is>
      </c>
    </row>
    <row r="16">
      <c r="A16" s="4" t="inlineStr">
        <is>
          <t>City Area Code</t>
        </is>
      </c>
      <c r="B16" s="4" t="inlineStr">
        <is>
          <t>(978)</t>
        </is>
      </c>
    </row>
    <row r="17">
      <c r="A17" s="4" t="inlineStr">
        <is>
          <t>Local Phone Number</t>
        </is>
      </c>
      <c r="B17" s="4" t="inlineStr">
        <is>
          <t>671-8001</t>
        </is>
      </c>
    </row>
    <row r="18">
      <c r="A18" s="4" t="inlineStr">
        <is>
          <t>Title of 12(b) Security</t>
        </is>
      </c>
      <c r="B18" s="4" t="inlineStr">
        <is>
          <t>Common stock, par value $0.01 per share</t>
        </is>
      </c>
    </row>
    <row r="19">
      <c r="A19" s="4" t="inlineStr">
        <is>
          <t>Trading Symbol</t>
        </is>
      </c>
      <c r="B19" s="4" t="inlineStr">
        <is>
          <t>LNTH</t>
        </is>
      </c>
    </row>
    <row r="20">
      <c r="A20" s="4" t="inlineStr">
        <is>
          <t>Security Exchange Name</t>
        </is>
      </c>
      <c r="B20" s="4" t="inlineStr">
        <is>
          <t>NASDAQ</t>
        </is>
      </c>
    </row>
    <row r="21">
      <c r="A21" s="4" t="inlineStr">
        <is>
          <t>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7604097</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52103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Reclassifications Certain immaterial reclassifications in the prior period consolidated statement of cash flows have been reclassified to conform to the current year period financial statement presentation. Reclassifications include $0.2 million from provision for bad debt to other at June 30, 2020. The Company had a reclassification in presentation related to rebates and allowances within product revenue. Please refer to Note 3, “Revenue from Contracts with Customers” for further details. Recent Accounting Pronouncements Standard Description Effect on the Condensed Consolidated Financial Statements Accounting Standards Adopted During the Six Months Ended June 30, 2021 ASU 2020-06, “Debt with Conversion and Other Options (Subtopic 470-20) and Derivatives and Hedging - Contracts in Entity’s Own Equity (Subtopic 815-40)” This ASU provides guidance to simplify the complexity associated with accounting for convertible instruments and derivatives. For convertible instruments, the number of major separation models required were reduced. Consequently, more convertible debt instruments will be reported as a single liability instrument with no separate accounting for embedded conversion features. This ASU further amends the guidance for the derivatives scope exception for contracts in an entity’s own equity to reduce form-over-substance-based accounting conclusions. The ASU simplifies the diluted net income per share calculation in certain areas as well. January 1, 2021 The adoption of this standard did not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Revenue from Contracts with Customers The following table summarizes revenue by revenue source as follows: Three Months Ended Six Months Ended Major Products/Service Lines (in thousands) 2021 2020 2021 2020 Product revenue, net (1) $ 93,562 $ 64,927 $ 180,881 $ 155,140 License and royalty revenues 7,502 1,083 12,692 1,574 Total revenues $ 101,064 $ 66,010 $ 193,573 $ 156,714 ________________________________ (1) The Company’s principal products include DEFINITY and TechneLite and are categorized within product revenue, net. The Company applies the same revenue recognition policies and judgments for all its principal products. The Company classifies its revenues into three product categories: precision diagnostics, radiopharmaceutical oncology, and strategic partnerships and other. Precision diagnostics includes DEFINITY, TechneLite and other imaging diagnostic products. Radiopharmaceutical oncology consists primarily of AZEDRA and PYLARIFY. Strategic partnerships and other includes partnerships related to other products, such as RELISTOR, that improve patient outcomes and care. Revenue by product category on a net basis is as follows: Three Months Ended Six Months Ended (in thousands) 2021 2020 (1) 2021 2020 (1) DEFINITY $ 59,842 $ 37,125 $ 115,813 $ 89,630 TechneLite 23,772 18,668 46,572 41,447 Other precision diagnostics 6,742 7,140 13,726 20,197 Total precision diagnostics 90,356 62,933 176,111 151,274 Radiopharmaceutical oncology 2,812 2,183 4,312 4,151 Strategic partnerships and other 7,896 894 13,150 1,289 Total revenues $ 101,064 $ 66,010 $ 193,573 $ 156,714 ________________________________ (1) The Company reclassified rebates and allowances of $3.5 million and $8.2 million within each product category, which included $3.2 million and $7.5 million for DEFINITY, $0.3 million and $0.6 million for TechneLite and zero and $0.1 million for other precision diagnostics, for the three and six months ended June 30, 2020, respectively. The Company’s performance obligations are typically part of contracts that have an original expected duration of one year or less. As such, the Company is not disclosing the aggregate amount of the transaction price allocated to performance obligations that are unsatisfied (or partially satisfied) as of the end of the repor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Fair value is defined as the price that would be received to sell an asset or paid to transfer a liability in an orderly transaction between market participants at the measurement date. In order to increase consistency and comparability of fair value measurements, financial instruments are categorized based on a hierarchy that prioritizes observable and unobservable inputs used to measure fair value into three broad levels, which are described below: • Level 1 — Inputs are unadjusted quoted prices in active markets for identical assets or liabilities that the Company has the ability to access at the measurement date. •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Unobservable inputs that reflect a Company’s estimates about the assumptions that market participants would use in pricing the asset or liability. The Company develops these inputs based on the best information available, including its own data. The Company’s financial assets and liabilities measured at fair value on a recurring basis consist of money market funds, interest rate swaps, a contingent receivable and contingent consideration liabilities. The Company invests excess cash from its operating cash accounts in overnight investments and reflects these amounts in cash and cash equivalents in the condensed consolidated balance sheets at fair value using quoted prices in active markets for identical assets. The fair value of the interest rate swaps is determined based on observable market-based inputs, including interest rate curves and reflects the contractual terms of these instruments, including the period to maturity. Please refer to Note 13, “Derivative Instruments”, for further details on the interest rate swaps. The Company recorded a contingent receivable and the contingent consideration liabilities resulting from the Progenics Acquisition at fair value based on inputs that are not observable in the market. Please refer to Note 8, “Business Combinations”, for further details on the acquisition. The tables below present information about the Company’s assets and liabilities measured at fair value on a recurring basis: June 30, 2021 (in thousands) Total Fair Level 1 Level 2 Level 3 Assets: Money market $ 38,547 $ 38,547 $ — $ — Contingent receivable 13,400 — — 13,400 Total assets $ 51,947 $ 38,547 $ — $ 13,400 Liabilities: Interest rate swaps $ 897 $ — $ 897 $ — Contingent consideration liabilities 43,800 — — 43,800 Total liabilities $ 44,697 $ — $ 897 $ 43,800 December 31, 2020 (in thousands) Total Fair Level 1 Level 2 Level 3 Assets: Money market $ 35,457 $ 35,457 $ — $ — Contingent receivable 11,300 — — 11,300 Total assets $ 46,757 $ 35,457 $ — $ 11,300 Liabilities: Interest rate swaps $ 1,908 $ — $ 1,908 $ — Contingent consideration liabilities 15,800 — — 15,800 Total liabilities $ 17,708 $ — $ 1,908 $ 15,800 During the three and six months ended June 30, 2021, there were no transfers into or out of Level 3. As part of the Progenics Acquisition, the Company acquired the right to receive certain future milestone and royalty payments due to Progenics from CytoDyn Inc. related to a prior sale of certain intellectual property. The Company has the right to receive $5.0 million upon regulatory approval and a 5% royalty on net sales of approved products. The Company considers the contingent receivable a Level 3 instrument (one with significant unobservable inputs) in the fair value hierarchy. The estimated fair value was determined based on probability adjusted discounted cash flows that included significant estimates and assumptions pertaining to regulatory events and sales targets. The most significant unobservable inputs are the probabilities of achieving regulatory approval of the development projects and subsequent commercial success. As part of the Progenics Acquisition, the Company issued CVRs and recorded the fair value as part of consideration transferred. Refer to Note 1, “Basis of Presentation” for further details on the CVRs. Additionally, the Company assumed contingent consideration liabilities related to a previous acquisition completed by Progenics in 2013 (“2013 Acquisition”). These contingent consideration liabilities include potential payments of up to $70.0 million if the Company attains certain net sales targets primarily for AZEDRA and 1095 and a $5.0 million 1095 commercialization milestone. Additionally, there is a potential payment of up to $10.0 million related to a 1404 commercialization milestone. The Company’s total potential payments related to the 2013 Acquisition are approximately $85.0 million. The Company considers the contingent consideration liabilities relating to the CVRs and the 2013 Acquisition, each a Level 3 instrument (one with significant unobservable inputs) in the fair value hierarchy. The estimated fair value of these was determined based on probability adjusted discounted cash flows and Monte Carlo simulation models that included significant estimates and assumptions pertaining to commercialization events and sales targets. The most significant unobservable inputs are the probabilities of achieving regulatory approval of the development projects and subsequent commercial success. Significant changes in any of the probabilities of success, the probabilities as to the periods in which milestones will be achieved, discount rates or underlying revenue forecasts would result in a significantly higher or lower fair value measurement. The Company records the contingent consideration liability at fair value with changes in estimated fair values recorded in general and administrative expenses in the condensed consolidated statements of operations. The Company can give no assurance that the actual amounts paid, if any, in connection with the contingent consideration liabilities, including the CVRs, will be consistent with any recurring fair value estimate of such contingent consideration liabilities. The following tables summarize quantitative information and assumptions pertaining to the fair value measurement of assets and liabilities using Level 3 inputs at June 30, 2021. Fair Value at Assumptions (in thousands) June 30, 2021 December 31, 2020 Valuation Technique Unobservable Input June 30, 2021 December 31, 2020 Contingent receivable: Regulatory milestone $ 3,300 $ 3,200 Probability adjusted discounted cash flow model Period of expected milestone achievement 2022 2021 Probability of success 90 % 90 % Discount rate 18 % 24 % Royalties 10,100 8,100 Probability adjusted discounted cash flow model Probability of success 13% - 77% 13% - 77% Discount rate 18 % 24 % Total $ 13,400 $ 11,300 Fair Value at Assumptions (in thousands) June 30, 2021 December 31, 2020 Valuation Technique Unobservable Input June 30, 2021 December 31, 2020 Contingent consideration liability: Net sales targets - PYLARIFY (CVRs) $ 30,400 $ 4,200 Monte-Carlo simulation Period of expected milestone achievement 2022 - 2023 2022 - 2023 Discount rate 18 % 24 % 1095 commercialization milestone 1,900 2,200 Probability adjusted discounted cash flow model Period of expected milestone achievement 2026 2026 Probability of success 40 % 45 % Discount rate 0.9 % 0.5 % Net sales targets - AZEDRA and 1095 11,500 9,400 Monte-Carlo simulation Probability of success 40% - 100% 40% - 100% Discount rate 17% - 18% 23% - 24% Total $ 43,800 $ 15,800 For those financial instruments with significant Level 3 inputs, the following table summarizes the activities for the periods indicated: Financial Assets Financial Liabilities (in thousands) Six Months Ended Six Months Ended 2021 2020 2021 2020 Fair value, beginning of period $ 11,300 $ — $ 15,800 $ — Progenics acquisition — 10,100 — 16,300 Changes in fair value included in net loss 2,100 — 28,000 — Fair value, end of period $ 13,400 $ 10,100 $ 43,800 $ 16,300 The change in fair value of the contingent financial asset and contingent financial liabilities, including the CVRs, resulted in an expense of $25.9 million for the six months ended June 30, 2021 and was primarily due to changes in revenue forecasts, changes in market conditions, a decrease in discount rates and the passage of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provides for income taxes at the end of each interim period based on the estimated effective tax rate for the full year, adjusted for any discrete events which are recorded in the period they occur. Cumulative adjustments to the tax provision are recorded in the interim period in which a change in the estimated annual effective tax rate is determined. The Company’s income tax expense is presented below: Three Months Ended Six Months Ended (in thousands) 2021 2020 2021 2020 Income tax (benefit) expense $ (1,879) $ 309 $ 3,455 $ 2,501 The Company regularly assesses its ability to realize its deferred tax assets. Assessing the realizability of deferred tax assets requires significant management judgment. In determining whether its deferred tax assets are more-likely-than-not realizable, the Company evaluated all available positive and negative evidence, and weighed the objective evidence and expected impact. The Company assessed the need for a valuation allowance against certain state tax credit carryforwards added through the Progenics Acquisition. The Company continues to record other valuation allowances of $1.2 million against the net deferred tax assets of its U.K. subsidiary, and $2.2 million against the net deferred tax assets of its Sweden subsidiary. In connection with the Company’s acquisition of the medical imaging business from Bristol-Myers Squibb (“BMS”) in 2008, the Company recorded a liability for uncertain state tax positions related to the acquired business and simultaneously entered into a tax indemnification agreement with BMS under which BMS agreed to indemnify the Company for any payments made to settle those uncertain tax positions with the state taxing authorities. Accordingly, a long-term receivable is recorded to account for the expected value to the Company of future indemnification payments to be paid on behalf of the Company by BMS, net of actual tax benefits received by the Company. The tax indemnification receivable is recorded within other long-term assets. In accordance with the Company’s accounting policy, the change in the tax liabilities, penalties and interest associated with these obligations (net of any offsetting federal or state benefit) is recognized within income tax expense. As these reserves change, adjustments are included in income tax expense while the offsetting adjustment is included in other income. Assuming that the receivable from BMS continues to be considered recoverable by the Company, there will be no effect on net income and no net cash outflows related to these liabilities. For the three and six months ended June 30, 2021, the Company released $0.7 million of liabilities for uncertain tax positions, including interest and penalties of $0.5 million. This included a release of liabilities of $0.5 million, including interest and penalties of $0.4 million, due to a change in estimate with respect to the Company’s indemnified uncertain tax positions arising from an effective settlement during the year. The remaining release of $0.2 million of liability was due to the lapse of a statute of limitations. On June 19, 2020, the Company completed the Progenics Acquisition in a transaction that is expected to qualify as a tax-deferred reorganization under Section 368 of the Internal Revenue Code. The transaction resulted in an ownership change of Progenics under Section 382 of the Internal Revenue Code and a limitation on the utilization of Progenics’ precombination tax attributes. All of Progenics’ precombination federal research and Orphan drug credits have been removed from the balance sheet, and the gross carrying value of the tax loss carryforwards reduced to their realizable value on the opening balance sheet, in accordance with the Section 382 limitation. Deferred tax liabilities arising from the purchase accounting basis step-up in identified intangibles were recorded at acquisition, resulting in an initial net overall deferred tax liability for Progenics after the application of acquisition account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Inventory Inventory consisted of the following: (in thousands) June 30, December 31, Raw materials $ 14,578 $ 16,000 Work in process 11,687 11,212 Finished goods 5,454 8,532 Total inventory $ 31,719 $ 35,744 Inventory costs associated with products that have not yet received regulatory approval are capitalized if the Company believes there is probable future commercial use of the product and future economic benefit of the asset. If future commercial use of the product is not probable, then inventory costs associated with such product are expensed during the period the costs are incurred. As of June 30, 2021, the Company had $2.6 million of such product costs included in inventories related to DEFINITY that have been manufactured through the Company’s in-house manufacturing capabilities, which is awaiting regulatory approv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1</t>
        </is>
      </c>
    </row>
    <row r="3">
      <c r="A3" s="3" t="inlineStr">
        <is>
          <t>Property, Plant and Equipment [Abstract]</t>
        </is>
      </c>
    </row>
    <row r="4">
      <c r="A4" s="4" t="inlineStr">
        <is>
          <t>Property, Plant and Equipment, Net</t>
        </is>
      </c>
      <c r="B4" s="4" t="inlineStr">
        <is>
          <t>Property, Plant and Equipment, Net Property, plant and equipment, net, consisted of the following: (in thousands) June 30, December 31, Land $ 13,450 $ 13,450 Buildings 72,472 70,381 Machinery, equipment and fixtures 83,758 77,854 Computer software 24,110 23,644 Construction in progress 7,431 11,254 201,221 196,583 Less: accumulated depreciation and amortization (82,728) (76,412) Total property, plant and equipment, net $ 118,493 $ 120,171 Depreciation and amortization expense related to property, plant and equipment, net, was $3.2 million and $2.7 million for the three months ended June 30, 2021 and 2020, respectively, and $6.2 million and $5.7 million for the six months ended June 30, 2021 and 2020, respectively. The Company tests long-lived assets for recoverability whenever events or changes in circumstances suggest that the carrying value of an asset or group of assets may not be recoverable. During the three months ended March 31, 2020, as a result of a decline in expected future cash flows and the effect of COVID-19 related to certain other nuclear legacy manufacturing assets, the Company determined certain impairment triggers had occurred. Accordingly, the Company performed an undiscounted cash flow analysis as of March 31, 2020. Based on the undiscounted cash flow analysis, the Company determined that the manufacturing assets had net carrying values that exceeded their estimated undiscounted future cash flows. The Company then estimated the fair values of the asset group based on their discounted cash flows. The carrying value exceeded the fair value and as a result, the Company recorded a non-cash impairment of $7.3 million for the six months ended June 30, 2020 in cost of goods sold in the condensed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 and Asset Acquisition [Abstract]</t>
        </is>
      </c>
    </row>
    <row r="4">
      <c r="A4" s="4" t="inlineStr">
        <is>
          <t>Business Combinations</t>
        </is>
      </c>
      <c r="B4" s="4" t="inlineStr">
        <is>
          <t>Business Combinations On June 19, 2020, the Company completed the Progenics Acquisition. The acquisition combined the commercialization, supply chain and manufacturing expertise of the Company with the currently commercialized products and research and development (“R&amp;D”) pipeline of Progenics. Progenics brought to the Company several commercial products and a pipeline of product candidates that further diversify the Company’s commercial and clinical development portfolios. Under the terms of the Merger Agreement, the Company acquired all the issued and outstanding shares of Progenics common stock for a purchase price of $419.0 million by means of an all-stock transaction, which includes options to purchase Holdings common stock (“Replacement Stock Options”) for precombination services as well as CVRs. The CVRs were accounted for as contingent consideration, the fair value of which was determined using a Monte-Carlo simulation. Additionally, the fair value of Replacement Stock Options related to precombination services was recorded as a component of consideration transferred. Finally, as a result of the acquisition, Lantheus effectively settled an existing bridge loan with Progenics at the recorded amount (principal and accrued interest) of $10.1 million, representing the effective settlement of a preexisting relationship. This effective settlement of the bridge loan was treated as a component of consideration transferred. The Company determined that the bridge loan was at market terms and no gain or loss was recorded upon settlement. The acquisition date fair value of the consideration transferred in the acquisition consisted of the following: (in thousands) Amount Issuance of common stock $ 398,110 Fair value of replacement options 7,125 Fair value of bridge loan settled at close 10,074 Fair value of contingent considerations (CVRs) 3,700 Total consideration transferred (1) $ 419,009 (1) Non-cash investing and financing activities in the condensed consolidated statements of cash flows The transaction was accounted for as a business combination which requires that assets acquired and liabilities assumed be recognized at their fair value as of the acquisition date. While the Company uses its best estimates and assumptions as part of the purchase price allocation process to value the assets acquired and liabilities assumed on the acquisition date, its estimates and assumptions are subject to refinement.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Company recorded a measurement period adjustment of $2.6 million related to deferred taxes for the three months ended March 31, 2021, which finalized all measurement period adjustments related to the Progenics Acquisition. The following table summarizes the provisional amounts recognized for assets acquired and liabilities assumed as of the acquisition date, as well as measurement period adjustments made to the amounts initially recorded in June 2020. The measurement period adjustments primarily resulted from finalizing the fair values of certain intangible assets and liabilities, deferred taxes and other changes to certain tangible assets and liability accounts. Measurement period adjustments were recognized in the reporting period in which the adjustments were determined and calculated as if the accounting had been completed at the acquisition date. The related impact to net loss that would have been recognized in previous periods if the adjustments were recognized as of the acquisition date is immaterial to the consolidated financial statements. (in thousands) Amounts Recognized as of Acquisition Date Measurement Period Adjustments Amounts Recognized as of Acquisition Date Cash and cash equivalents $ 15,421 $ — $ 15,421 Accounts receivable 5,787 — 5,787 Inventory 915 160 1,075 Other current assets 3,250 434 3,684 Property, plant and equipment 14,972 — 14,972 Identifiable intangible assets (weighted average useful life): Currently marketed product (15 years) 142,100 800 142,900 Licenses (11.5 years) 87,500 (1,700) 85,800 Developed technology (9 years) 3,000 (600) 2,400 IPR&amp;D 150,900 200 151,100 Other long-term assets 37,631 — 37,631 Accounts payable (1,616) — (1,616) Accrued expenses and other liabilities (8,207) (80) (8,287) Other long-term liabilities (30,778) (380) (31,158) Long-term debt and other borrowings (40,200) — (40,200) Deferred tax liabilities (3,717) (2,258) (5,975) Goodwill 42,051 3,424 45,475 Total consideration transferred $ 419,009 $ — $ 419,009 Intangible assets acquired consist of currently marketed products, licenses, developed technology and in-process research and development (“IPR&amp;D”). The fair value of the acquired intangible assets was determined based on estimated future revenues, royalty rates and discount rates, among other variables and estimates. The acquired intangible assets subject to amortization were assigned useful lives based on the expected use of the assets and the regulatory and economic environment within which they are being used and are being amortized on a straight-line basis over the respective estimated useful lives. The estimated fair values of the IPR&amp;D assets were determined based on the present values of the expected cash flows to be generated by the respective underlying assets. The Company used a discount rate of 23.0% and cash flows that have been probability adjusted to reflect the risks of product commercialization, which the Company believes are appropriate and representative of market participant assumptions. As part of the Progenics Acquisition, the Company acquired the right to receive certain future milestone and royalty payments due to Progenics, related to a prior sale of certain intellectual property. The estimated fair value of the acquired contingent receivable of $10.1 million was determined by applying a probability adjusted discounted cash flow model based on estimated future expected payments and recorded in other long-term assets. The goodwill recognized is attributable to future technologies that are not separately identifiable that could potentially add to the currently developed and pipeline products and Progenics’ assembled workforce. Future technologies did not meet the criteria for recognition separately from goodwill because they are part of the future development and growth of the business. Goodwill of $45.5 million recognized in connection with the acquisition is not deductible for tax purposes. The Company recognized $7.5 million and $8.9 million of acquisition-related costs, including legal, accounting, compensation arrangements and other related fees that were expensed when incurred in the three and six months ended June 30, 2020, respectively. These costs are recorded in general and administrative expenses in the condensed consolidated statements of operations. Progenics Pro Forma Financial Information Progenics has been included in the Company’s consolidated financial statements since the Closing Date. Progenics contributed revenues of $1.0 million and a net loss of $3.2 million to the Company’s condensed consolidated statement of operations for the three and six months ended June 30, 2020. The following unaudited pro forma financial information presents the Company’s results as if the Progenics Acquisition had occurred on January 1, 2019: Six Months Ended (in thousands) Amount Pro forma revenue $ 167,619 Pro forma net loss 18,115 The unaudited pro forma financial information for all periods presented adjusts for the effects of material business combination items, including amortization of acquired intangible assets, transaction-related costs, adjustments to interest expense related to the assumption of long-term debt, retention and severance bonuses and the corresponding income tax effects of each. These pro forma results have been prepared for comparative purposes only and do not purport to be indicative of the operating results of the Company that would have been achieved had the Progenics Acquisition actually taken place on January 1, 2019. In addition, these results are not intended to be a projection of future results and do not reflect events that may occur after the Progenics Acquisition, including, but not limited to, revenue enhancements, cost savings or operating synergies that the combined company may achieve as a result of the Progenics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Puerto Rico Subsidiary</t>
        </is>
      </c>
      <c r="B1" s="2" t="inlineStr">
        <is>
          <t>6 Months Ended</t>
        </is>
      </c>
    </row>
    <row r="2">
      <c r="B2" s="2" t="inlineStr">
        <is>
          <t>Jun. 30, 2021</t>
        </is>
      </c>
    </row>
    <row r="3">
      <c r="A3" s="3" t="inlineStr">
        <is>
          <t>Discontinued Operations and Disposal Groups [Abstract]</t>
        </is>
      </c>
    </row>
    <row r="4">
      <c r="A4" s="4" t="inlineStr">
        <is>
          <t>Sale of Puerto Rico Subsidiary</t>
        </is>
      </c>
      <c r="B4" s="4" t="inlineStr">
        <is>
          <t>Sale of Puerto Rico Subsidiary During the fourth quarter of 2020, the Company entered into a stock purchase agreement (the “SPA”) with one of its existing radiopharmacy customers to sell all the stock of its Puerto Rico radiopharmacy subsidiary. The assets were classified as held for sale and the Company determined that the fair value of the net assets being sold significantly exceeded the carrying value as of December 31, 2020. The transaction was consummated on January 29, 2021. The purchase price for the stock sale was $18.0 million in cash, which includes a holdback amount of $1.8 million to be due to the Company in January 2022 and will also include a working capital adjustment once settled. The SPA contains customary representations, warranties and covenants by each of the parties. Subject to certain limitations, the buyer will be indemnified for damages resulting from breaches or inaccuracies of the Company’s representations, warranties and covenants in the SPA. As part of the transaction, the Company and the buyer also entered into a customary transition services agreement and a long-term supply contract under which the Company will supply the buyer with certain of the Company’s products on commercial terms and under which the buyer has agreed to certain product minimum purchase commitments. The Company does not believe this sale of certain net assets, reported as held for sale in the international segment prior to the change in segments in the first quarter of 2021, constituted a strategic shift that would have a major effect on its operations or financial results. As a result, this transaction is not classified as discontinued operations in the Company’s accompanying consolidated financial statements. The following table summarizes the major classes of assets and liabilities sold as of January 29, 2021 (date of sale) and held for sale as of December 31, 2020: (in thousands) January 29, 2021 December 31, 2020 Current Assets: Cash and cash equivalents $ 540 $ 941 Accounts receivable, net 1,959 2,191 Inventory 530 420 Other current assets 65 43 Total current assets 3,094 3,595 Non-Current Assets: Property, plant &amp; equipment, net 780 761 Intangibles, net 96 96 Other long-term assets 774 790 Total assets held for sale $ 4,744 $ 5,242 Current Liabilities: Accounts payable $ 185 $ 224 Accrued expense and other liabilities 369 661 Total current liabilities 554 885 Non-Current Liabilities: Asset retirement obligations 306 302 Other long-term liabilities 588 606 Total liabilities held for sale $ 1,448 $ 1,793 The sale resulted in a pre-tax book gain of $15.3 million, which was recorded within operating income in the condensed consolidated statement of operations for the six months ended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1</t>
        </is>
      </c>
    </row>
    <row r="3">
      <c r="A3" s="3" t="inlineStr">
        <is>
          <t>Asset Retirement Obligation Disclosure [Abstract]</t>
        </is>
      </c>
    </row>
    <row r="4">
      <c r="A4" s="4" t="inlineStr">
        <is>
          <t>Asset Retirement Obligations</t>
        </is>
      </c>
      <c r="B4" s="4" t="inlineStr">
        <is>
          <t>Asset Retirement Obligations The Company considers its legal obligation to remediate its facilities upon a decommissioning of its radioactive-related operations as an asset retirement obligation. The Company has production facilities which manufacture and process radioactive materials at its North Billerica, Massachusetts site. As of June 30, 2021, the liability is measured at the present value of the obligation expected to be incurred, of approximately $26.4 million. The Company previously operated a production facility which manufactured and processed radioactive materials at its San Juan, Puerto Rico site. As of December 31, 2020, the liability for the San Juan, Puerto Rico site was recorded in liabilities held for sale and the sale was consummated on January 29, 2021. The following table provides a summary of the changes in the Company’s asset retirement obligations: (in thousands) Amount Balance at January 1, 2021 $ 14,020 Accretion expense 777 Balance at June 30, 2021 $ 14,797 The Company is required to provide the U.S. Nuclear Regulatory Commission and Massachusetts Department of Public Health financial assurance demonstrating the Company’s ability to fund the decommissioning of its North Billerica, Massachusetts production facility upon closure, although the Company does not intend to close the facility. The Company has provided this financial assurance in the form of a $28.2 million surety bo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6 Months Ended</t>
        </is>
      </c>
    </row>
    <row r="2">
      <c r="B2" s="2" t="inlineStr">
        <is>
          <t>Jun. 30, 2021</t>
        </is>
      </c>
    </row>
    <row r="3">
      <c r="A3" s="3" t="inlineStr">
        <is>
          <t>Goodwill and Intangible Assets Disclosure [Abstract]</t>
        </is>
      </c>
    </row>
    <row r="4">
      <c r="A4" s="4" t="inlineStr">
        <is>
          <t>Intangibles, Net</t>
        </is>
      </c>
      <c r="B4" s="4" t="inlineStr">
        <is>
          <t xml:space="preserve">Intangibles, NetIntangibles, net, consisted of the following: June 30, 2021 (in thousands) Amortization Method Cost Accumulated Amortization Net Trademarks Straight-Line $ 13,540 $ (11,234) $ 2,306 Customer relationships Accelerated 97,022 (94,346) 2,676 Currently marketed products Straight-Line 275,700 (11,205) 264,495 Licenses Straight-Line 85,800 (7,781) 78,019 Developed technology Straight-Line 2,400 (277) 2,123 IPR&amp;D N/A 15,640 — 15,640 Total $ 490,102 $ (124,843) $ 365,259 December 31, 2020 (in thousands) Amortization Method Cost Accumulated Amortization Net Trademarks Straight-Line $ 13,540 $ (10,958) $ 2,582 Customer relationships Accelerated 96,865 (93,770) 3,095 Currently marketed product Straight-Line 142,900 (5,053) 137,847 Licenses Straight-Line 85,800 (4,008) 81,792 Developed technology Straight-Line 2,400 (144) 2,256 IPR&amp;D N/A 148,440 — 148,440 Total $ 489,945 $ (113,933) $ 376,012 The Company recorded amortization expense for its intangible assets of $6.1 million and $0.9 million for the three months ended June 30, 2021 and 2020, respectively, and $10.8 million and $1.3 million for the six months ended June 30, 2021 and 2020, respectively. In May 2021, PyL (18F-DCFPyL) was approved by the FDA under the name PYLARIFY. Accordingly, the Company reclassified the associated asset of $132.8 million from IPR&amp;D to currently marketed products and commenced amortization of the asset. The below table summarizes the estimated aggregate amortization expense expected to be recognized on the above intangible assets: (in thousands) Amount Remainder of 2021 $ 16,746 2022 33,233 2023 32,634 2024 32,563 2025 32,508 2026 and thereafter 201,935 Total $ 349,6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91500</v>
      </c>
      <c r="C3" s="6" t="n">
        <v>79612</v>
      </c>
    </row>
    <row r="4">
      <c r="A4" s="4" t="inlineStr">
        <is>
          <t>Accounts receivable, net</t>
        </is>
      </c>
      <c r="B4" s="5" t="n">
        <v>54892</v>
      </c>
      <c r="C4" s="5" t="n">
        <v>54002</v>
      </c>
    </row>
    <row r="5">
      <c r="A5" s="4" t="inlineStr">
        <is>
          <t>Inventory</t>
        </is>
      </c>
      <c r="B5" s="5" t="n">
        <v>31719</v>
      </c>
      <c r="C5" s="5" t="n">
        <v>35744</v>
      </c>
    </row>
    <row r="6">
      <c r="A6" s="4" t="inlineStr">
        <is>
          <t>Other current assets</t>
        </is>
      </c>
      <c r="B6" s="5" t="n">
        <v>8102</v>
      </c>
      <c r="C6" s="5" t="n">
        <v>9625</v>
      </c>
    </row>
    <row r="7">
      <c r="A7" s="4" t="inlineStr">
        <is>
          <t>Assets held for sale</t>
        </is>
      </c>
      <c r="B7" s="5" t="n">
        <v>0</v>
      </c>
      <c r="C7" s="5" t="n">
        <v>5242</v>
      </c>
    </row>
    <row r="8">
      <c r="A8" s="4" t="inlineStr">
        <is>
          <t>Total current assets</t>
        </is>
      </c>
      <c r="B8" s="5" t="n">
        <v>186213</v>
      </c>
      <c r="C8" s="5" t="n">
        <v>184225</v>
      </c>
    </row>
    <row r="9">
      <c r="A9" s="4" t="inlineStr">
        <is>
          <t>Property, plant and equipment, net</t>
        </is>
      </c>
      <c r="B9" s="5" t="n">
        <v>118493</v>
      </c>
      <c r="C9" s="5" t="n">
        <v>120171</v>
      </c>
    </row>
    <row r="10">
      <c r="A10" s="4" t="inlineStr">
        <is>
          <t>Intangibles, net</t>
        </is>
      </c>
      <c r="B10" s="5" t="n">
        <v>365259</v>
      </c>
      <c r="C10" s="5" t="n">
        <v>376012</v>
      </c>
    </row>
    <row r="11">
      <c r="A11" s="4" t="inlineStr">
        <is>
          <t>Goodwill</t>
        </is>
      </c>
      <c r="B11" s="5" t="n">
        <v>61189</v>
      </c>
      <c r="C11" s="5" t="n">
        <v>58632</v>
      </c>
    </row>
    <row r="12">
      <c r="A12" s="4" t="inlineStr">
        <is>
          <t>Deferred tax assets, net</t>
        </is>
      </c>
      <c r="B12" s="5" t="n">
        <v>64777</v>
      </c>
      <c r="C12" s="5" t="n">
        <v>70147</v>
      </c>
    </row>
    <row r="13">
      <c r="A13" s="4" t="inlineStr">
        <is>
          <t>Other long-term assets</t>
        </is>
      </c>
      <c r="B13" s="5" t="n">
        <v>61871</v>
      </c>
      <c r="C13" s="5" t="n">
        <v>60634</v>
      </c>
    </row>
    <row r="14">
      <c r="A14" s="4" t="inlineStr">
        <is>
          <t>Total assets</t>
        </is>
      </c>
      <c r="B14" s="5" t="n">
        <v>857802</v>
      </c>
      <c r="C14" s="5" t="n">
        <v>869821</v>
      </c>
    </row>
    <row r="15">
      <c r="A15" s="3" t="inlineStr">
        <is>
          <t>Current liabilities</t>
        </is>
      </c>
    </row>
    <row r="16">
      <c r="A16" s="4" t="inlineStr">
        <is>
          <t>Current portion of long-term debt and other borrowings</t>
        </is>
      </c>
      <c r="B16" s="5" t="n">
        <v>10372</v>
      </c>
      <c r="C16" s="5" t="n">
        <v>20701</v>
      </c>
    </row>
    <row r="17">
      <c r="A17" s="4" t="inlineStr">
        <is>
          <t>Accounts payable</t>
        </is>
      </c>
      <c r="B17" s="5" t="n">
        <v>21471</v>
      </c>
      <c r="C17" s="5" t="n">
        <v>16284</v>
      </c>
    </row>
    <row r="18">
      <c r="A18" s="4" t="inlineStr">
        <is>
          <t>Accrued expenses and other liabilities</t>
        </is>
      </c>
      <c r="B18" s="5" t="n">
        <v>41983</v>
      </c>
      <c r="C18" s="5" t="n">
        <v>41726</v>
      </c>
    </row>
    <row r="19">
      <c r="A19" s="4" t="inlineStr">
        <is>
          <t>Liabilities held for sale</t>
        </is>
      </c>
      <c r="B19" s="5" t="n">
        <v>0</v>
      </c>
      <c r="C19" s="5" t="n">
        <v>1793</v>
      </c>
    </row>
    <row r="20">
      <c r="A20" s="4" t="inlineStr">
        <is>
          <t>Total current liabilities</t>
        </is>
      </c>
      <c r="B20" s="5" t="n">
        <v>73826</v>
      </c>
      <c r="C20" s="5" t="n">
        <v>80504</v>
      </c>
    </row>
    <row r="21">
      <c r="A21" s="4" t="inlineStr">
        <is>
          <t>Asset retirement obligations</t>
        </is>
      </c>
      <c r="B21" s="5" t="n">
        <v>14797</v>
      </c>
      <c r="C21" s="5" t="n">
        <v>14020</v>
      </c>
    </row>
    <row r="22">
      <c r="A22" s="4" t="inlineStr">
        <is>
          <t>Long-term debt, net and other borrowings</t>
        </is>
      </c>
      <c r="B22" s="5" t="n">
        <v>169249</v>
      </c>
      <c r="C22" s="5" t="n">
        <v>197699</v>
      </c>
    </row>
    <row r="23">
      <c r="A23" s="4" t="inlineStr">
        <is>
          <t>Other long-term liabilities</t>
        </is>
      </c>
      <c r="B23" s="5" t="n">
        <v>91790</v>
      </c>
      <c r="C23" s="5" t="n">
        <v>63393</v>
      </c>
    </row>
    <row r="24">
      <c r="A24" s="4" t="inlineStr">
        <is>
          <t>Total liabilities</t>
        </is>
      </c>
      <c r="B24" s="5" t="n">
        <v>349662</v>
      </c>
      <c r="C24" s="5" t="n">
        <v>355616</v>
      </c>
    </row>
    <row r="25">
      <c r="A25" s="4" t="inlineStr">
        <is>
          <t>Commitments and contingencies (See Note 18)</t>
        </is>
      </c>
      <c r="B25" s="4" t="inlineStr">
        <is>
          <t xml:space="preserve"> </t>
        </is>
      </c>
      <c r="C25" s="4" t="inlineStr">
        <is>
          <t xml:space="preserve"> </t>
        </is>
      </c>
    </row>
    <row r="26">
      <c r="A26" s="3" t="inlineStr">
        <is>
          <t>Stockholders’ equity</t>
        </is>
      </c>
    </row>
    <row r="27">
      <c r="A27" s="4" t="inlineStr">
        <is>
          <t>Preferred stock ($0.01 par value, 25,000 shares authorized; no shares issued and outstanding)</t>
        </is>
      </c>
      <c r="B27" s="5" t="n">
        <v>0</v>
      </c>
      <c r="C27" s="5" t="n">
        <v>0</v>
      </c>
    </row>
    <row r="28">
      <c r="A28" s="4" t="inlineStr">
        <is>
          <t>Common stock ($0.01 par value, 250,000 shares authorized; 67,592 and 66,875 shares issued and outstanding, respectively)</t>
        </is>
      </c>
      <c r="B28" s="5" t="n">
        <v>676</v>
      </c>
      <c r="C28" s="5" t="n">
        <v>669</v>
      </c>
    </row>
    <row r="29">
      <c r="A29" s="4" t="inlineStr">
        <is>
          <t>Additional paid-in capital</t>
        </is>
      </c>
      <c r="B29" s="5" t="n">
        <v>676059</v>
      </c>
      <c r="C29" s="5" t="n">
        <v>665530</v>
      </c>
    </row>
    <row r="30">
      <c r="A30" s="4" t="inlineStr">
        <is>
          <t>Accumulated deficit</t>
        </is>
      </c>
      <c r="B30" s="5" t="n">
        <v>-167595</v>
      </c>
      <c r="C30" s="5" t="n">
        <v>-149946</v>
      </c>
    </row>
    <row r="31">
      <c r="A31" s="4" t="inlineStr">
        <is>
          <t>Accumulated other comprehensive loss</t>
        </is>
      </c>
      <c r="B31" s="5" t="n">
        <v>-1000</v>
      </c>
      <c r="C31" s="5" t="n">
        <v>-2048</v>
      </c>
    </row>
    <row r="32">
      <c r="A32" s="4" t="inlineStr">
        <is>
          <t>Total stockholders’ equity</t>
        </is>
      </c>
      <c r="B32" s="5" t="n">
        <v>508140</v>
      </c>
      <c r="C32" s="5" t="n">
        <v>514205</v>
      </c>
    </row>
    <row r="33">
      <c r="A33" s="4" t="inlineStr">
        <is>
          <t>Total liabilities and stockholders’ equity</t>
        </is>
      </c>
      <c r="B33" s="6" t="n">
        <v>857802</v>
      </c>
      <c r="C33" s="6" t="n">
        <v>8698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Net, and Other Borrowings</t>
        </is>
      </c>
      <c r="B1" s="2" t="inlineStr">
        <is>
          <t>6 Months Ended</t>
        </is>
      </c>
    </row>
    <row r="2">
      <c r="B2" s="2" t="inlineStr">
        <is>
          <t>Jun. 30, 2021</t>
        </is>
      </c>
    </row>
    <row r="3">
      <c r="A3" s="3" t="inlineStr">
        <is>
          <t>Debt Disclosure [Abstract]</t>
        </is>
      </c>
    </row>
    <row r="4">
      <c r="A4" s="4" t="inlineStr">
        <is>
          <t>Long-Term Debt, Net, and Other Borrowings</t>
        </is>
      </c>
      <c r="B4" s="4" t="inlineStr">
        <is>
          <t>Long-Term Debt, Net, and Other Borrowings As of June 30, 2021, the Company’s maturities of principal obligations under its long-term debt and other borrowings are as follows: (in thousands) Amount Remainder of 2021 $ 5,000 2022 11,250 2023 15,000 2024 148,750 Total principal outstanding 180,000 Unamortized debt discount (598) Unamortized debt issuance costs (516) Finance lease liabilities 735 Total 179,621 Less: current portion (10,372) Total long-term debt, net and other borrowings $ 169,249 At June 30, 2021, the Company’s interest rate under the five-year secured term loan facility, which matures on June 30, 2024 (the “2019 Term Facility”) was 2.4%. On March 31, 2021, the Company voluntarily repaid in full the entire outstanding principal on the original $50.0 million loan agreement (the “Royalty-Backed Loan”) with a fund managed by HealthCare Royalty Partners III, L.P. in the amount of $30.9 million, which included a prepayment amount of $0.5 million, and terminated the agreement governing the Royalty-Backed Loan. The Company recorded a gain on extinguishment of debt of $0.9 million related to the write-off of an unamortized debt premium offset by the prepayment amou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 xml:space="preserve">Derivative Instruments The Company uses interest rate swaps to reduce the variability in cash flows associated with a portion of the Company’s forecasted interest payments on its variable rate debt. In March 2020, the Company entered into interest rate swap contracts to fix the LIBOR rate on a notional amount of $100.0 million through May 31, 2024. The average fixed LIBOR rate on the interest rate swaps is approximately 0.82%. This agreement involves the receipt of floating rate amounts in exchange for fixed rate interest payments over the life of the agreement without an exchange of the underlying principal amount. The interest rate swaps were designated as cash flow hedges. In accordance with hedge accounting, the interest rate swaps are recorded on the Company’s condensed consolidated balance sheets at fair value, and changes in the fair value of the swap agreements are recorded to other comprehensive loss and reclassified to interest expense in the period during which the hedged transaction affected earnings or it will become probable that the forecasted transaction would not occur. At June 30, 2021, accumulated other comprehensive loss included $0.7 million of pre-tax deferred losses that are expected to be reclassified to earnings during the next 12 months. The following table presents the location and fair value amounts of derivative instruments reported in the condensed consolidated balance sheet: (in thousands) June 30, 2021 December 31, 2020 Derivatives type Classification Liabilities: Interest rate swap Accrued expenses and other liabilities $ 897 $ 1,9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Accumulated Other Comprehensive LossThe components of accumulated other comprehensive loss, net of tax of $0.2 million and $0.5 million for the six months ended June 30, 2021 and 2020, respectively, consisted of the following: (in thousands) Foreign currency translation Unrealized loss on cash flow hedges Accumulated other comprehensive loss Balance at January 1, 2021 $ (630) $ (1,418) $ (2,048) Other comprehensive income before reclassifications 296 399 695 Amounts reclassified to earnings — 353 353 Balance at June 30, 2021 $ (334) $ (666) $ (1,000) Balance at January 1, 2020 $ (960) $ — $ (960) Other comprehensive loss before reclassifications (194) (1,528) (1,722) Amounts reclassified to earnings — 76 76 Balance at June 30, 2020 $ (1,154) $ (1,452) $ (2,6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Stock-Based Compensation The following table presents stock-based compensation expense recognized in the Company’s accompanying condensed consolidated statements of operations: Three Months Ended Six Months Ended (in thousands) 2021 2020 2021 2020 Cost of goods sold $ 906 $ 645 $ 1,528 $ 1,263 Sales and marketing 692 394 1,042 647 General and administrative 2,391 1,994 4,311 3,809 Research and development 599 352 1,024 741 Total stock-based compensation expense $ 4,588 $ 3,385 $ 7,905 $ 6,4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6 Months Ended</t>
        </is>
      </c>
    </row>
    <row r="2">
      <c r="B2" s="2" t="inlineStr">
        <is>
          <t>Jun. 30, 2021</t>
        </is>
      </c>
    </row>
    <row r="3">
      <c r="A3" s="3" t="inlineStr">
        <is>
          <t>Earnings Per Share [Abstract]</t>
        </is>
      </c>
    </row>
    <row r="4">
      <c r="A4" s="4" t="inlineStr">
        <is>
          <t>Net (Loss) Income Per Common Share</t>
        </is>
      </c>
      <c r="B4" s="4" t="inlineStr">
        <is>
          <t xml:space="preserve">Net (Loss) Income Per Common Share A summary of net (loss) income per common share is presented below: Three Months Ended Six Months Ended (in thousands, except per share amounts) 2021 2020 2021 2020 Net loss $ (26,657) $ (7,012) $ (17,649) $ (3,675) Basic weighted-average common shares outstanding 67,505 43,135 67,300 41,284 Effect of dilutive stock options — — — — Effect of dilutive restricted stock — — — — Diluted weighted-average common shares outstanding 67,505 43,135 67,300 41,284 Basic loss per common share $ (0.39) $ (0.16) $ (0.26) $ (0.09) Diluted loss per common share $ (0.39) $ (0.16) $ (0.26) $ (0.09) Antidilutive securities excluded from diluted net income per common share 3,173 1,649 3,173 1,5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6 Months Ended</t>
        </is>
      </c>
    </row>
    <row r="2">
      <c r="B2" s="2" t="inlineStr">
        <is>
          <t>Jun. 30, 2021</t>
        </is>
      </c>
    </row>
    <row r="3">
      <c r="A3" s="3" t="inlineStr">
        <is>
          <t>Other Income and Expenses [Abstract]</t>
        </is>
      </c>
    </row>
    <row r="4">
      <c r="A4" s="4" t="inlineStr">
        <is>
          <t>Other Income</t>
        </is>
      </c>
      <c r="B4" s="4" t="inlineStr">
        <is>
          <t>Other Income Other income consisted of the following: Three Months Ended Six Months Ended (in thousands) 2021 2020 2021 2020 Foreign currency (gains) losses $ (13) $ (94) $ 29 $ 220 Tax indemnification income, net (158) (554) (731) (1,109) Interest income (11) (105) (28) (214) Other — (3) (1) (3) Total other income $ (182) $ (756) $ (731) $ (1,1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Proceedings From time to time, the Company is a party to various legal proceedings arising in the ordinary course of business. In addition, the Company has in the past been, and may in the future be, subject to investigations by governmental and regulatory authorities, which expose it to greater risks associated with litigation, regulatory or other proceedings, as a result of which the Company could be required to pay significant fines or penalties. The costs and outcome of litigation, regulatory or other proceedings cannot be predicted with certainty, and some lawsuits, claims, actions or proceedings may be disposed of unfavorably to the Company and could have a material adverse effect on the Company’s results of operations or financial condition. In addition, intellectual property disputes often have a risk of injunctive relief which, if imposed against the Company, could materially and adversely affect its financial condition or results of operations. If a matter is both probable to result in material liability and the amount of loss can be reasonably estimated, the Company estimates and discloses the possible material loss or range of loss. If such loss is not probable or cannot be reasonably estimated, a liability is not recorded in its condensed consolidated financial statements. As of June 30, 2021, the Company had the following material ongoing litigation in which the Company was a party: RELISTOR European Opposition Proceedings In October 2015, Progenics received notices of opposition to three European patents relating to methylnaltrexone: EP1615646, EP2368553 and EP2368554. Notices of opposition were filed separately by each of Actavis Group PTC ehf and Fresenius Kabi Deutschland GmbH. Between May 11, 2017 and July 4, 2017, the opposition division provided notice that the three European patents would be revoked. Each of these matters were appealed to with the European Patent Office. On November 13, 2020, Progenics withdrew the appeal for EP2368553 and EP2368554. Notices of termination of the proceedings with revocation of the patent were issued on November 23, 2020 for both patents. Oral proceedings for the third patent, EP1615646 were held on September 22, 2020. The decision under appeal was set aside and the case was remitted to the opposition division for further prosecution. The deadline for written submissions prior to an oral hearing is July 27, 2021. The oral hearing is set for September 27, 2021. Because the outcome of litigation is uncertain, the Company cannot predict how or when this matter will ultimately be resolved. German PSMA-617 Litigation On November 8, 2018, Molecular Insight Pharmaceuticals, Inc., a subsidiary of Progenics (“MIP”), filed a complaint against the University of Heidelberg (the “University”) in the District Court in Mannheim, Germany (the “German District Court”). In this Complaint, MIP claimed that the discovery and development of PSMA-617 was related to work performed under a research collaboration sponsored by MIP. MIP alleged that the University breached certain contracts with MIP and that MIP is the co-owner of inventions embodied in certain worldwide patent filings related to PSMA-617 that were filed by the University. On February 27, 2019, Endocyte, Inc., a wholly owned subsidiary of Novartis AG, filed a motion to intervene in the German litigation. Endocyte is the exclusive licensee of the patent rights that are the subject of the German proceedings. On November 27, 2018, MIP requested that the European Patent Office (“EPO”) stay the examination of a certain European Patent and related Divisional Applications, pending a decision from the German District Court on MIP’s Complaint. On December 10, 2018, the EPO granted MIP’s request and stayed the examination of the patent and patent applications effective November 27, 2018. MIP filed a Confirmation of Ownership with the United States Patent and Trademark Office (“USPTO”) in corresponding U.S. patent applications (U.S. Serial Nos. 15/131,118; 15/805,900; 16/038,729, 16/114,988, 16/510,495, 16/551,198, and 17/110,558). MIP’s filing with the USPTO takes the position that, in light of the collaboration and contracts between MIP and the University, MIP is the co-owner of these pending U.S. patent applications (U.S. Serial Nos. 16/510,495, 16/551,198). On March 6, 2020, MIP filed with the USPTO a notice stating that the Power of Attorney in certain pending U.S. patent applications was signed by less than all applicants or owners of the applications. On February 27, 2019, the German District Court set €0.4 million as the amount MIP must deposit with the German District Court as security in the event of an unfavorable final decision on the merits of the dispute. The German District Court held the first oral hearing in the case on August 6, 2019. The German District Court considered procedural matters and granted the parties the right to make further submissions. A further oral hearing occurred July 23, 2020, during which the German District Court heard live testimony from several witnesses, testifying on behalf of the defendants. On August 24, 2020, the German District Court issued its decision dismissing MIP’s claims, stating that MIP failed to discharge its burden of proof in the matter. MIP filed a Notice of Appeal of the German District Court’s decision on September 24, 2020 and filed its appeal brief on November 26, 2020. The University and Endocyte each filed oppositions to MIP’s Notice of Appeal on March 12, 2021. MIP is also considering its legal and procedural alternatives against the defendants in other jurisdictions and proceedings. If MIP is not successful in its appeal, it will be responsible for the German court fees and fees and disbursements of defendant’s and intervenor’s counsel, both at first instance and on appeal. Most of such fees and disbursements at first instance are covered by a cash security deposited with the German District Court. Because the outcome of litigation is uncertain, the Company cannot predict how or when this matter will ultimately be resolved. Petition for Post-Grant Review On February 4, 2021, Advanced Accelerator Applications USA, Inc. (“AAA”) filed a petition for post-grant review of U.S. Patent No. 10,640,461 (the “’461 patent”) with the Patent Trial and Appeal Board (“PTAB”) of the United States Patent and Trademark Office. The ’461 patent is owned by MIP. In the petition, AAA challenges the patentability of claims 1, 45, and 47 of the ’461 patent under 35 U.S.C. §§ 112 and 102(a)(1). On February 9, 2021, the PTAB mailed a Notice of Filing Date Accorded to Petition and Time for Filing Patent Owner Preliminary Response. The PTAB set a three month deadline for MIP to file a preliminary response. The filing of a preliminary response to the petition is optional for MIP as the patent owner. Should the PTAB decide to institute post-grant review, a schedule will be set, and MIP will be afforded three months from the date of institution to formally respond to the petition. Because the outcome of litigation is uncertain, the Company cannot predict how or when this matter will be ultimately resolv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In the first quarter of fiscal year 2021, the Company completed the evaluation of its operating and reporting structure, including the impact on the Company’s business of the acquisition of Progenics described in Notes 1 and 8, and the sale of the Puerto Rico subsidiary in the first quarter, which resulted in a change in operating and reportable segments. The Company now operates as one business segment: the development, manufacture and sale of innovative diagnostic and therapeutic agents and products that assist clinicians in the diagnosis and treatment of heart disease, cancer and other diseases. This conclusion reflects the Company’s focus on the performance of the business on a consolidated worldwide basis. The results of this operating segment are regularly reviewed by the Company’s chief operating decision maker, the President and Chief Executive Officer. The Company’s chief operating decision maker does not manage any part of the Company separately, and the allocation of resources and assessment of performance are based on the Company’s consolidated operating resul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In the third quarter of 2021, the Company concluded its assessment of eligibility related to first quarter 2021 qualified wages for the Coronavirus Aid, Relief and Economic Security Act Employee Retention Credit (“ERTC”). The Company plans to file an amended tax return for the first quarter of 2021 to claim the ERTC and continues to evaluate eligibility as related to the second quarter 2021 qualified wag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The accompanying unaudited condensed consolidated financial statements include the accounts of Holdings and its direct and indirect wholly-owned subsidiaries, including Progenics (as of the Closing Date, as defined below), and have been prepared in accordance with generally accepted accounting principles for interim financial information and with the instructions to Form 10-Q and Article 10 of Regulation S-X. Accordingly, these condensed consolidated financial statements do not include all of the information and notes required by generally accepted accounting principles in the United States of America (“U.S. GAAP”) for complete financial statements. In the opinion of management, all adjustments (consisting of normal and recurring adjustments) considered necessary for a fair statement have been included. The results of operations for the three and six months ended June 30, 2021 are not necessarily indicative of the results that may be expected for the year ended December 31, 2021 or any future period. In the first quarter of fiscal year 2021, the Company completed the evaluation of its operating and reporting structure, which resulted in a change in operating segments. Please refer to Note 19, “Segment Information”, for further details. The condensed consolidated balance sheet at December 31, 2020 has been derived from the audited consolidated financial statements at that date but does not include all the information and notes required by U.S. GAAP for complete financial statements. These condensed consolidated financial statements and accompanying notes should be read in conjunction with the consolidated financial statements and notes thereto included in Item 8 of the Company’s most recent Annual Report on Form 10-K for the year ended December 31, 2020 filed with the Securities Exchange Commission (“SEC”) on February 25, 2021.</t>
        </is>
      </c>
    </row>
    <row r="5">
      <c r="A5" s="4" t="inlineStr">
        <is>
          <t>Reclassifications</t>
        </is>
      </c>
      <c r="B5" s="4" t="inlineStr">
        <is>
          <t>Reclassifications Certain immaterial reclassifications in the prior period consolidated statement of cash flows have been reclassified to conform to the current year period financial statement presentation. Reclassifications include $0.2 million from provision for bad debt to other at June 30, 2020. The Company had a reclassification in presentation related to rebates and allowances within product revenue. Please refer to Note 3, “Revenue from Contracts with Customers” for further details.</t>
        </is>
      </c>
    </row>
    <row r="6">
      <c r="A6" s="4" t="inlineStr">
        <is>
          <t>Recent Accounting Pronouncements</t>
        </is>
      </c>
      <c r="B6" s="4" t="inlineStr">
        <is>
          <t>Recent Accounting Pronouncements Standard Description Effect on the Condensed Consolidated Financial Statements Accounting Standards Adopted During the Six Months Ended June 30, 2021 ASU 2020-06, “Debt with Conversion and Other Options (Subtopic 470-20) and Derivatives and Hedging - Contracts in Entity’s Own Equity (Subtopic 815-40)” This ASU provides guidance to simplify the complexity associated with accounting for convertible instruments and derivatives. For convertible instruments, the number of major separation models required were reduced. Consequently, more convertible debt instruments will be reported as a single liability instrument with no separate accounting for embedded conversion features. This ASU further amends the guidance for the derivatives scope exception for contracts in an entity’s own equity to reduce form-over-substance-based accounting conclusions. The ASU simplifies the diluted net income per share calculation in certain areas as well. January 1, 2021 The adoption of this standard did not have a material impact on the Company’s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50000000</v>
      </c>
      <c r="C8" s="5" t="n">
        <v>250000000</v>
      </c>
    </row>
    <row r="9">
      <c r="A9" s="4" t="inlineStr">
        <is>
          <t>Common stock, shares issued (in shares)</t>
        </is>
      </c>
      <c r="B9" s="5" t="n">
        <v>67592000</v>
      </c>
      <c r="C9" s="5" t="n">
        <v>66875000</v>
      </c>
    </row>
    <row r="10">
      <c r="A10" s="4" t="inlineStr">
        <is>
          <t>Common stock, shares outstanding (in shares)</t>
        </is>
      </c>
      <c r="B10" s="5" t="n">
        <v>67592000</v>
      </c>
      <c r="C10" s="5" t="n">
        <v>66875000</v>
      </c>
    </row>
    <row r="11">
      <c r="A11" s="4" t="inlineStr">
        <is>
          <t>Goodwill</t>
        </is>
      </c>
      <c r="B11" s="6" t="n">
        <v>61189</v>
      </c>
      <c r="C11" s="6" t="n">
        <v>586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Recent Accounting Pronouncements</t>
        </is>
      </c>
      <c r="B4" s="4" t="inlineStr">
        <is>
          <t>Standard Description Effect on the Condensed Consolidated Financial Statements Accounting Standards Adopted During the Six Months Ended June 30, 2021 ASU 2020-06, “Debt with Conversion and Other Options (Subtopic 470-20) and Derivatives and Hedging - Contracts in Entity’s Own Equity (Subtopic 815-40)” This ASU provides guidance to simplify the complexity associated with accounting for convertible instruments and derivatives. For convertible instruments, the number of major separation models required were reduced. Consequently, more convertible debt instruments will be reported as a single liability instrument with no separate accounting for embedded conversion features. This ASU further amends the guidance for the derivatives scope exception for contracts in an entity’s own equity to reduce form-over-substance-based accounting conclusions. The ASU simplifies the diluted net income per share calculation in certain areas as well. January 1, 2021 The adoption of this standard did not have a material impact on the Company’s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Schedule of disaggregation of revenue</t>
        </is>
      </c>
      <c r="B4" s="4" t="inlineStr">
        <is>
          <t>The following table summarizes revenue by revenue source as follows: Three Months Ended Six Months Ended Major Products/Service Lines (in thousands) 2021 2020 2021 2020 Product revenue, net (1) $ 93,562 $ 64,927 $ 180,881 $ 155,140 License and royalty revenues 7,502 1,083 12,692 1,574 Total revenues $ 101,064 $ 66,010 $ 193,573 $ 156,714 ________________________________ (1) The Company’s principal products include DEFINITY and TechneLite and are categorized within product revenue, net. The Company applies the same revenue recognition policies and judgments for all its principal products. The Company classifies its revenues into three product categories: precision diagnostics, radiopharmaceutical oncology, and strategic partnerships and other. Precision diagnostics includes DEFINITY, TechneLite and other imaging diagnostic products. Radiopharmaceutical oncology consists primarily of AZEDRA and PYLARIFY. Strategic partnerships and other includes partnerships related to other products, such as RELISTOR, that improve patient outcomes and care. Revenue by product category on a net basis is as follows: Three Months Ended Six Months Ended (in thousands) 2021 2020 (1) 2021 2020 (1) DEFINITY $ 59,842 $ 37,125 $ 115,813 $ 89,630 TechneLite 23,772 18,668 46,572 41,447 Other precision diagnostics 6,742 7,140 13,726 20,197 Total precision diagnostics 90,356 62,933 176,111 151,274 Radiopharmaceutical oncology 2,812 2,183 4,312 4,151 Strategic partnerships and other 7,896 894 13,150 1,289 Total revenues $ 101,064 $ 66,010 $ 193,573 $ 156,714 ________________________________ (1) The Company reclassified rebates and allowances of $3.5 million and $8.2 million within each product category, which included $3.2 million and $7.5 million for DEFINITY, $0.3 million and $0.6 million for TechneLite and zero and $0.1 million for other precision diagnostics, for the three and six months ended June 30,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a recurring basis</t>
        </is>
      </c>
      <c r="B4" s="4" t="inlineStr">
        <is>
          <t xml:space="preserve">The tables below present information about the Company’s assets and liabilities measured at fair value on a recurring basis: June 30, 2021 (in thousands) Total Fair Level 1 Level 2 Level 3 Assets: Money market $ 38,547 $ 38,547 $ — $ — Contingent receivable 13,400 — — 13,400 Total assets $ 51,947 $ 38,547 $ — $ 13,400 Liabilities: Interest rate swaps $ 897 $ — $ 897 $ — Contingent consideration liabilities 43,800 — — 43,800 Total liabilities $ 44,697 $ — $ 897 $ 43,800 December 31, 2020 (in thousands) Total Fair Level 1 Level 2 Level 3 Assets: Money market $ 35,457 $ 35,457 $ — $ — Contingent receivable 11,300 — — 11,300 Total assets $ 46,757 $ 35,457 $ — $ 11,300 Liabilities: Interest rate swaps $ 1,908 $ — $ 1,908 $ — Contingent consideration liabilities 15,800 — — 15,800 Total liabilities $ 17,708 $ — $ 1,908 $ 15,800 </t>
        </is>
      </c>
    </row>
    <row r="5">
      <c r="A5" s="4" t="inlineStr">
        <is>
          <t>Fair Value Measurement Inputs and Valuation Techniques</t>
        </is>
      </c>
      <c r="B5" s="4" t="inlineStr">
        <is>
          <t xml:space="preserve">The following tables summarize quantitative information and assumptions pertaining to the fair value measurement of assets and liabilities using Level 3 inputs at June 30, 2021. Fair Value at Assumptions (in thousands) June 30, 2021 December 31, 2020 Valuation Technique Unobservable Input June 30, 2021 December 31, 2020 Contingent receivable: Regulatory milestone $ 3,300 $ 3,200 Probability adjusted discounted cash flow model Period of expected milestone achievement 2022 2021 Probability of success 90 % 90 % Discount rate 18 % 24 % Royalties 10,100 8,100 Probability adjusted discounted cash flow model Probability of success 13% - 77% 13% - 77% Discount rate 18 % 24 % Total $ 13,400 $ 11,300 Fair Value at Assumptions (in thousands) June 30, 2021 December 31, 2020 Valuation Technique Unobservable Input June 30, 2021 December 31, 2020 Contingent consideration liability: Net sales targets - PYLARIFY (CVRs) $ 30,400 $ 4,200 Monte-Carlo simulation Period of expected milestone achievement 2022 - 2023 2022 - 2023 Discount rate 18 % 24 % 1095 commercialization milestone 1,900 2,200 Probability adjusted discounted cash flow model Period of expected milestone achievement 2026 2026 Probability of success 40 % 45 % Discount rate 0.9 % 0.5 % Net sales targets - AZEDRA and 1095 11,500 9,400 Monte-Carlo simulation Probability of success 40% - 100% 40% - 100% Discount rate 17% - 18% 23% - 24% Total $ 43,800 $ 15,800 </t>
        </is>
      </c>
    </row>
    <row r="6">
      <c r="A6" s="4" t="inlineStr">
        <is>
          <t>Schedule of financial instruments with significant Level 3 inputs</t>
        </is>
      </c>
      <c r="B6" s="4" t="inlineStr">
        <is>
          <t xml:space="preserve">For those financial instruments with significant Level 3 inputs, the following table summarizes the activities for the periods indicated: Financial Assets Financial Liabilities (in thousands) Six Months Ended Six Months Ended 2021 2020 2021 2020 Fair value, beginning of period $ 11,300 $ — $ 15,800 $ — Progenics acquisition — 10,100 — 16,300 Changes in fair value included in net loss 2,100 — 28,000 — Fair value, end of period $ 13,400 $ 10,100 $ 43,800 $ 16,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income tax expense</t>
        </is>
      </c>
      <c r="B4" s="4" t="inlineStr">
        <is>
          <t xml:space="preserve">The Company’s income tax expense is presented below: Three Months Ended Six Months Ended (in thousands) 2021 2020 2021 2020 Income tax (benefit) expense $ (1,879) $ 309 $ 3,455 $ 2,5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Inventory consisted of the following: (in thousands) June 30, December 31, Raw materials $ 14,578 $ 16,000 Work in process 11,687 11,212 Finished goods 5,454 8,532 Total inventory $ 31,719 $ 35,7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6 Months Ended</t>
        </is>
      </c>
    </row>
    <row r="2">
      <c r="B2" s="2" t="inlineStr">
        <is>
          <t>Jun. 30, 2021</t>
        </is>
      </c>
    </row>
    <row r="3">
      <c r="A3" s="3" t="inlineStr">
        <is>
          <t>Property, Plant and Equipment [Abstract]</t>
        </is>
      </c>
    </row>
    <row r="4">
      <c r="A4" s="4" t="inlineStr">
        <is>
          <t>Schedule of property, plant, and equipment, net</t>
        </is>
      </c>
      <c r="B4" s="4" t="inlineStr">
        <is>
          <t xml:space="preserve">Property, plant and equipment, net, consisted of the following: (in thousands) June 30, December 31, Land $ 13,450 $ 13,450 Buildings 72,472 70,381 Machinery, equipment and fixtures 83,758 77,854 Computer software 24,110 23,644 Construction in progress 7,431 11,254 201,221 196,583 Less: accumulated depreciation and amortization (82,728) (76,412) Total property, plant and equipment, net $ 118,493 $ 120,1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 and Asset Acquisition [Abstract]</t>
        </is>
      </c>
    </row>
    <row r="4">
      <c r="A4" s="4" t="inlineStr">
        <is>
          <t>Schedule of business acquisition</t>
        </is>
      </c>
      <c r="B4" s="4" t="inlineStr">
        <is>
          <t>The acquisition date fair value of the consideration transferred in the acquisition consisted of the following: (in thousands) Amount Issuance of common stock $ 398,110 Fair value of replacement options 7,125 Fair value of bridge loan settled at close 10,074 Fair value of contingent considerations (CVRs) 3,700 Total consideration transferred (1) $ 419,009 (1) Non-cash investing and financing activities in the condensed consolidated statements of cash flows</t>
        </is>
      </c>
    </row>
    <row r="5">
      <c r="A5" s="4" t="inlineStr">
        <is>
          <t>Schedule of fair value disclosure of asset and liability</t>
        </is>
      </c>
      <c r="B5" s="4" t="inlineStr">
        <is>
          <t xml:space="preserve">The following table summarizes the provisional amounts recognized for assets acquired and liabilities assumed as of the acquisition date, as well as measurement period adjustments made to the amounts initially recorded in June 2020. The measurement period adjustments primarily resulted from finalizing the fair values of certain intangible assets and liabilities, deferred taxes and other changes to certain tangible assets and liability accounts. Measurement period adjustments were recognized in the reporting period in which the adjustments were determined and calculated as if the accounting had been completed at the acquisition date. The related impact to net loss that would have been recognized in previous periods if the adjustments were recognized as of the acquisition date is immaterial to the consolidated financial statements. (in thousands) Amounts Recognized as of Acquisition Date Measurement Period Adjustments Amounts Recognized as of Acquisition Date Cash and cash equivalents $ 15,421 $ — $ 15,421 Accounts receivable 5,787 — 5,787 Inventory 915 160 1,075 Other current assets 3,250 434 3,684 Property, plant and equipment 14,972 — 14,972 Identifiable intangible assets (weighted average useful life): Currently marketed product (15 years) 142,100 800 142,900 Licenses (11.5 years) 87,500 (1,700) 85,800 Developed technology (9 years) 3,000 (600) 2,400 IPR&amp;D 150,900 200 151,100 Other long-term assets 37,631 — 37,631 Accounts payable (1,616) — (1,616) Accrued expenses and other liabilities (8,207) (80) (8,287) Other long-term liabilities (30,778) (380) (31,158) Long-term debt and other borrowings (40,200) — (40,200) Deferred tax liabilities (3,717) (2,258) (5,975) Goodwill 42,051 3,424 45,475 Total consideration transferred $ 419,009 $ — $ 419,009 </t>
        </is>
      </c>
    </row>
    <row r="6">
      <c r="A6" s="4" t="inlineStr">
        <is>
          <t>Schedule pro forma financial information</t>
        </is>
      </c>
      <c r="B6" s="4" t="inlineStr">
        <is>
          <t xml:space="preserve">The following unaudited pro forma financial information presents the Company’s results as if the Progenics Acquisition had occurred on January 1, 2019: Six Months Ended (in thousands) Amount Pro forma revenue $ 167,619 Pro forma net loss 18,1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Puerto Rico Subsidiary (Tables)</t>
        </is>
      </c>
      <c r="B1" s="2" t="inlineStr">
        <is>
          <t>6 Months Ended</t>
        </is>
      </c>
    </row>
    <row r="2">
      <c r="B2" s="2" t="inlineStr">
        <is>
          <t>Jun. 30, 2021</t>
        </is>
      </c>
    </row>
    <row r="3">
      <c r="A3" s="3" t="inlineStr">
        <is>
          <t>Discontinued Operations and Disposal Groups [Abstract]</t>
        </is>
      </c>
    </row>
    <row r="4">
      <c r="A4" s="4" t="inlineStr">
        <is>
          <t>Disposal groups including discontinued operations</t>
        </is>
      </c>
      <c r="B4" s="4" t="inlineStr">
        <is>
          <t xml:space="preserve">The following table summarizes the major classes of assets and liabilities sold as of January 29, 2021 (date of sale) and held for sale as of December 31, 2020: (in thousands) January 29, 2021 December 31, 2020 Current Assets: Cash and cash equivalents $ 540 $ 941 Accounts receivable, net 1,959 2,191 Inventory 530 420 Other current assets 65 43 Total current assets 3,094 3,595 Non-Current Assets: Property, plant &amp; equipment, net 780 761 Intangibles, net 96 96 Other long-term assets 774 790 Total assets held for sale $ 4,744 $ 5,242 Current Liabilities: Accounts payable $ 185 $ 224 Accrued expense and other liabilities 369 661 Total current liabilities 554 885 Non-Current Liabilities: Asset retirement obligations 306 302 Other long-term liabilities 588 606 Total liabilities held for sale $ 1,448 $ 1,7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6 Months Ended</t>
        </is>
      </c>
    </row>
    <row r="2">
      <c r="B2" s="2" t="inlineStr">
        <is>
          <t>Jun. 30, 2021</t>
        </is>
      </c>
    </row>
    <row r="3">
      <c r="A3" s="3" t="inlineStr">
        <is>
          <t>Asset Retirement Obligation Disclosure [Abstract]</t>
        </is>
      </c>
    </row>
    <row r="4">
      <c r="A4" s="4" t="inlineStr">
        <is>
          <t>Summary of changes in asset retirement obligations</t>
        </is>
      </c>
      <c r="B4" s="4" t="inlineStr">
        <is>
          <t xml:space="preserve">The following table provides a summary of the changes in the Company’s asset retirement obligations: (in thousands) Amount Balance at January 1, 2021 $ 14,020 Accretion expense 777 Balance at June 30, 2021 $ 14,7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s, Net (Tables)</t>
        </is>
      </c>
      <c r="B1" s="2" t="inlineStr">
        <is>
          <t>6 Months Ended</t>
        </is>
      </c>
    </row>
    <row r="2">
      <c r="B2" s="2" t="inlineStr">
        <is>
          <t>Jun. 30, 2021</t>
        </is>
      </c>
    </row>
    <row r="3">
      <c r="A3" s="3" t="inlineStr">
        <is>
          <t>Goodwill and Intangible Assets Disclosure [Abstract]</t>
        </is>
      </c>
    </row>
    <row r="4">
      <c r="A4" s="4" t="inlineStr">
        <is>
          <t>Schedule of intangibles</t>
        </is>
      </c>
      <c r="B4" s="4" t="inlineStr">
        <is>
          <t xml:space="preserve">Intangibles, net, consisted of the following: June 30, 2021 (in thousands) Amortization Method Cost Accumulated Amortization Net Trademarks Straight-Line $ 13,540 $ (11,234) $ 2,306 Customer relationships Accelerated 97,022 (94,346) 2,676 Currently marketed products Straight-Line 275,700 (11,205) 264,495 Licenses Straight-Line 85,800 (7,781) 78,019 Developed technology Straight-Line 2,400 (277) 2,123 IPR&amp;D N/A 15,640 — 15,640 Total $ 490,102 $ (124,843) $ 365,259 December 31, 2020 (in thousands) Amortization Method Cost Accumulated Amortization Net Trademarks Straight-Line $ 13,540 $ (10,958) $ 2,582 Customer relationships Accelerated 96,865 (93,770) 3,095 Currently marketed product Straight-Line 142,900 (5,053) 137,847 Licenses Straight-Line 85,800 (4,008) 81,792 Developed technology Straight-Line 2,400 (144) 2,256 IPR&amp;D N/A 148,440 — 148,440 Total $ 489,945 $ (113,933) $ 376,012 </t>
        </is>
      </c>
    </row>
    <row r="5">
      <c r="A5" s="4" t="inlineStr">
        <is>
          <t>Schedule of intangibles</t>
        </is>
      </c>
      <c r="B5" s="4" t="inlineStr">
        <is>
          <t xml:space="preserve">Intangibles, net, consisted of the following: June 30, 2021 (in thousands) Amortization Method Cost Accumulated Amortization Net Trademarks Straight-Line $ 13,540 $ (11,234) $ 2,306 Customer relationships Accelerated 97,022 (94,346) 2,676 Currently marketed products Straight-Line 275,700 (11,205) 264,495 Licenses Straight-Line 85,800 (7,781) 78,019 Developed technology Straight-Line 2,400 (277) 2,123 IPR&amp;D N/A 15,640 — 15,640 Total $ 490,102 $ (124,843) $ 365,259 December 31, 2020 (in thousands) Amortization Method Cost Accumulated Amortization Net Trademarks Straight-Line $ 13,540 $ (10,958) $ 2,582 Customer relationships Accelerated 96,865 (93,770) 3,095 Currently marketed product Straight-Line 142,900 (5,053) 137,847 Licenses Straight-Line 85,800 (4,008) 81,792 Developed technology Straight-Line 2,400 (144) 2,256 IPR&amp;D N/A 148,440 — 148,440 Total $ 489,945 $ (113,933) $ 376,012 </t>
        </is>
      </c>
    </row>
    <row r="6">
      <c r="A6" s="4" t="inlineStr">
        <is>
          <t>Schedule of expected future amortization expense</t>
        </is>
      </c>
      <c r="B6" s="4" t="inlineStr">
        <is>
          <t xml:space="preserve">The below table summarizes the estimated aggregate amortization expense expected to be recognized on the above intangible assets: (in thousands) Amount Remainder of 2021 $ 16,746 2022 33,233 2023 32,634 2024 32,563 2025 32,508 2026 and thereafter 201,935 Total $ 349,6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101064</v>
      </c>
      <c r="C4" s="6" t="n">
        <v>66010</v>
      </c>
      <c r="D4" s="6" t="n">
        <v>193573</v>
      </c>
      <c r="E4" s="6" t="n">
        <v>156714</v>
      </c>
    </row>
    <row r="5">
      <c r="A5" s="4" t="inlineStr">
        <is>
          <t>Cost of goods sold</t>
        </is>
      </c>
      <c r="B5" s="5" t="n">
        <v>54976</v>
      </c>
      <c r="C5" s="5" t="n">
        <v>40162</v>
      </c>
      <c r="D5" s="5" t="n">
        <v>106455</v>
      </c>
      <c r="E5" s="5" t="n">
        <v>92864</v>
      </c>
    </row>
    <row r="6">
      <c r="A6" s="4" t="inlineStr">
        <is>
          <t>Gross profit</t>
        </is>
      </c>
      <c r="B6" s="5" t="n">
        <v>46088</v>
      </c>
      <c r="C6" s="5" t="n">
        <v>25848</v>
      </c>
      <c r="D6" s="5" t="n">
        <v>87118</v>
      </c>
      <c r="E6" s="5" t="n">
        <v>63850</v>
      </c>
    </row>
    <row r="7">
      <c r="A7" s="3" t="inlineStr">
        <is>
          <t>Operating expenses</t>
        </is>
      </c>
    </row>
    <row r="8">
      <c r="A8" s="4" t="inlineStr">
        <is>
          <t>Sales and marketing</t>
        </is>
      </c>
      <c r="B8" s="5" t="n">
        <v>17631</v>
      </c>
      <c r="C8" s="5" t="n">
        <v>6305</v>
      </c>
      <c r="D8" s="5" t="n">
        <v>31804</v>
      </c>
      <c r="E8" s="5" t="n">
        <v>16435</v>
      </c>
    </row>
    <row r="9">
      <c r="A9" s="4" t="inlineStr">
        <is>
          <t>General and administrative</t>
        </is>
      </c>
      <c r="B9" s="5" t="n">
        <v>43177</v>
      </c>
      <c r="C9" s="5" t="n">
        <v>20670</v>
      </c>
      <c r="D9" s="5" t="n">
        <v>59315</v>
      </c>
      <c r="E9" s="5" t="n">
        <v>37369</v>
      </c>
    </row>
    <row r="10">
      <c r="A10" s="4" t="inlineStr">
        <is>
          <t>Research and development</t>
        </is>
      </c>
      <c r="B10" s="5" t="n">
        <v>12061</v>
      </c>
      <c r="C10" s="5" t="n">
        <v>4418</v>
      </c>
      <c r="D10" s="5" t="n">
        <v>22421</v>
      </c>
      <c r="E10" s="5" t="n">
        <v>8466</v>
      </c>
    </row>
    <row r="11">
      <c r="A11" s="4" t="inlineStr">
        <is>
          <t>Total operating expenses</t>
        </is>
      </c>
      <c r="B11" s="5" t="n">
        <v>72869</v>
      </c>
      <c r="C11" s="5" t="n">
        <v>31393</v>
      </c>
      <c r="D11" s="5" t="n">
        <v>113540</v>
      </c>
      <c r="E11" s="5" t="n">
        <v>62270</v>
      </c>
    </row>
    <row r="12">
      <c r="A12" s="4" t="inlineStr">
        <is>
          <t>Gain on sale of assets</t>
        </is>
      </c>
      <c r="B12" s="5" t="n">
        <v>0</v>
      </c>
      <c r="C12" s="5" t="n">
        <v>0</v>
      </c>
      <c r="D12" s="5" t="n">
        <v>15263</v>
      </c>
      <c r="E12" s="5" t="n">
        <v>0</v>
      </c>
    </row>
    <row r="13">
      <c r="A13" s="4" t="inlineStr">
        <is>
          <t>Operating (loss) income</t>
        </is>
      </c>
      <c r="B13" s="5" t="n">
        <v>-26781</v>
      </c>
      <c r="C13" s="5" t="n">
        <v>-5545</v>
      </c>
      <c r="D13" s="5" t="n">
        <v>-11159</v>
      </c>
      <c r="E13" s="5" t="n">
        <v>1580</v>
      </c>
    </row>
    <row r="14">
      <c r="A14" s="4" t="inlineStr">
        <is>
          <t>Interest expense</t>
        </is>
      </c>
      <c r="B14" s="5" t="n">
        <v>1937</v>
      </c>
      <c r="C14" s="5" t="n">
        <v>1914</v>
      </c>
      <c r="D14" s="5" t="n">
        <v>4655</v>
      </c>
      <c r="E14" s="5" t="n">
        <v>3860</v>
      </c>
    </row>
    <row r="15">
      <c r="A15" s="4" t="inlineStr">
        <is>
          <t>Gain on extinguishment of debt</t>
        </is>
      </c>
      <c r="B15" s="5" t="n">
        <v>0</v>
      </c>
      <c r="C15" s="5" t="n">
        <v>0</v>
      </c>
      <c r="D15" s="5" t="n">
        <v>-889</v>
      </c>
      <c r="E15" s="5" t="n">
        <v>0</v>
      </c>
    </row>
    <row r="16">
      <c r="A16" s="4" t="inlineStr">
        <is>
          <t>Other income</t>
        </is>
      </c>
      <c r="B16" s="5" t="n">
        <v>-182</v>
      </c>
      <c r="C16" s="5" t="n">
        <v>-756</v>
      </c>
      <c r="D16" s="5" t="n">
        <v>-731</v>
      </c>
      <c r="E16" s="5" t="n">
        <v>-1106</v>
      </c>
    </row>
    <row r="17">
      <c r="A17" s="4" t="inlineStr">
        <is>
          <t>Loss before income taxes</t>
        </is>
      </c>
      <c r="B17" s="5" t="n">
        <v>-28536</v>
      </c>
      <c r="C17" s="5" t="n">
        <v>-6703</v>
      </c>
      <c r="D17" s="5" t="n">
        <v>-14194</v>
      </c>
      <c r="E17" s="5" t="n">
        <v>-1174</v>
      </c>
    </row>
    <row r="18">
      <c r="A18" s="4" t="inlineStr">
        <is>
          <t>Income tax (benefit) expense</t>
        </is>
      </c>
      <c r="B18" s="5" t="n">
        <v>-1879</v>
      </c>
      <c r="C18" s="5" t="n">
        <v>309</v>
      </c>
      <c r="D18" s="5" t="n">
        <v>3455</v>
      </c>
      <c r="E18" s="5" t="n">
        <v>2501</v>
      </c>
    </row>
    <row r="19">
      <c r="A19" s="4" t="inlineStr">
        <is>
          <t>Net loss</t>
        </is>
      </c>
      <c r="B19" s="6" t="n">
        <v>-26657</v>
      </c>
      <c r="C19" s="6" t="n">
        <v>-7012</v>
      </c>
      <c r="D19" s="6" t="n">
        <v>-17649</v>
      </c>
      <c r="E19" s="6" t="n">
        <v>-3675</v>
      </c>
    </row>
    <row r="20">
      <c r="A20" s="3" t="inlineStr">
        <is>
          <t>Net loss per common share:</t>
        </is>
      </c>
    </row>
    <row r="21">
      <c r="A21" s="4" t="inlineStr">
        <is>
          <t>Basic (in dollars per share)</t>
        </is>
      </c>
      <c r="B21" s="7" t="n">
        <v>-0.39</v>
      </c>
      <c r="C21" s="7" t="n">
        <v>-0.16</v>
      </c>
      <c r="D21" s="7" t="n">
        <v>-0.26</v>
      </c>
      <c r="E21" s="7" t="n">
        <v>-0.09</v>
      </c>
    </row>
    <row r="22">
      <c r="A22" s="4" t="inlineStr">
        <is>
          <t>Diluted (in dollars per share)</t>
        </is>
      </c>
      <c r="B22" s="7" t="n">
        <v>-0.39</v>
      </c>
      <c r="C22" s="7" t="n">
        <v>-0.16</v>
      </c>
      <c r="D22" s="7" t="n">
        <v>-0.26</v>
      </c>
      <c r="E22" s="7" t="n">
        <v>-0.09</v>
      </c>
    </row>
    <row r="23">
      <c r="A23" s="3" t="inlineStr">
        <is>
          <t>Weighted-average common shares outstanding:</t>
        </is>
      </c>
    </row>
    <row r="24">
      <c r="A24" s="4" t="inlineStr">
        <is>
          <t>Basic (in shares)</t>
        </is>
      </c>
      <c r="B24" s="5" t="n">
        <v>67505</v>
      </c>
      <c r="C24" s="5" t="n">
        <v>43135</v>
      </c>
      <c r="D24" s="5" t="n">
        <v>67300</v>
      </c>
      <c r="E24" s="5" t="n">
        <v>41284</v>
      </c>
    </row>
    <row r="25">
      <c r="A25" s="4" t="inlineStr">
        <is>
          <t>Diluted (in shares)</t>
        </is>
      </c>
      <c r="B25" s="5" t="n">
        <v>67505</v>
      </c>
      <c r="C25" s="5" t="n">
        <v>43135</v>
      </c>
      <c r="D25" s="5" t="n">
        <v>67300</v>
      </c>
      <c r="E25" s="5" t="n">
        <v>412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Net, and Other Borrowings (Tables)</t>
        </is>
      </c>
      <c r="B1" s="2" t="inlineStr">
        <is>
          <t>6 Months Ended</t>
        </is>
      </c>
    </row>
    <row r="2">
      <c r="B2" s="2" t="inlineStr">
        <is>
          <t>Jun. 30, 2021</t>
        </is>
      </c>
    </row>
    <row r="3">
      <c r="A3" s="3" t="inlineStr">
        <is>
          <t>Debt Disclosure [Abstract]</t>
        </is>
      </c>
    </row>
    <row r="4">
      <c r="A4" s="4" t="inlineStr">
        <is>
          <t>Schedule of maturities of principal obligations</t>
        </is>
      </c>
      <c r="B4" s="4" t="inlineStr">
        <is>
          <t xml:space="preserve">As of June 30, 2021, the Company’s maturities of principal obligations under its long-term debt and other borrowings are as follows: (in thousands) Amount Remainder of 2021 $ 5,000 2022 11,250 2023 15,000 2024 148,750 Total principal outstanding 180,000 Unamortized debt discount (598) Unamortized debt issuance costs (516) Finance lease liabilities 735 Total 179,621 Less: current portion (10,372) Total long-term debt, net and other borrowings $ 169,2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t>
        </is>
      </c>
      <c r="B4" s="4" t="inlineStr">
        <is>
          <t xml:space="preserve">The following table presents the location and fair value amounts of derivative instruments reported in the condensed consolidated balance sheet: (in thousands) June 30, 2021 December 31, 2020 Derivatives type Classification Liabilities: Interest rate swap Accrued expenses and other liabilities $ 897 $ 1,9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Schedule of accumulated other comprehensive income</t>
        </is>
      </c>
      <c r="B4" s="4" t="inlineStr">
        <is>
          <t>The components of accumulated other comprehensive loss, net of tax of $0.2 million and $0.5 million for the six months ended June 30, 2021 and 2020, respectively, consisted of the following: (in thousands) Foreign currency translation Unrealized loss on cash flow hedges Accumulated other comprehensive loss Balance at January 1, 2021 $ (630) $ (1,418) $ (2,048) Other comprehensive income before reclassifications 296 399 695 Amounts reclassified to earnings — 353 353 Balance at June 30, 2021 $ (334) $ (666) $ (1,000) Balance at January 1, 2020 $ (960) $ — $ (960) Other comprehensive loss before reclassifications (194) (1,528) (1,722) Amounts reclassified to earnings — 76 76 Balance at June 30, 2020 $ (1,154) $ (1,452) $ (2,60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tock-based compensation expense recognized</t>
        </is>
      </c>
      <c r="B4" s="4" t="inlineStr">
        <is>
          <t xml:space="preserve">The following table presents stock-based compensation expense recognized in the Company’s accompanying condensed consolidated statements of operations: Three Months Ended Six Months Ended (in thousands) 2021 2020 2021 2020 Cost of goods sold $ 906 $ 645 $ 1,528 $ 1,263 Sales and marketing 692 394 1,042 647 General and administrative 2,391 1,994 4,311 3,809 Research and development 599 352 1,024 741 Total stock-based compensation expense $ 4,588 $ 3,385 $ 7,905 $ 6,4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Income Per Common Share (Tables)</t>
        </is>
      </c>
      <c r="B1" s="2" t="inlineStr">
        <is>
          <t>6 Months Ended</t>
        </is>
      </c>
    </row>
    <row r="2">
      <c r="B2" s="2" t="inlineStr">
        <is>
          <t>Jun. 30, 2021</t>
        </is>
      </c>
    </row>
    <row r="3">
      <c r="A3" s="3" t="inlineStr">
        <is>
          <t>Earnings Per Share [Abstract]</t>
        </is>
      </c>
    </row>
    <row r="4">
      <c r="A4" s="4" t="inlineStr">
        <is>
          <t>Summary of net (loss) income per common share</t>
        </is>
      </c>
      <c r="B4" s="4" t="inlineStr">
        <is>
          <t xml:space="preserve">A summary of net (loss) income per common share is presented below: Three Months Ended Six Months Ended (in thousands, except per share amounts) 2021 2020 2021 2020 Net loss $ (26,657) $ (7,012) $ (17,649) $ (3,675) Basic weighted-average common shares outstanding 67,505 43,135 67,300 41,284 Effect of dilutive stock options — — — — Effect of dilutive restricted stock — — — — Diluted weighted-average common shares outstanding 67,505 43,135 67,300 41,284 Basic loss per common share $ (0.39) $ (0.16) $ (0.26) $ (0.09) Diluted loss per common share $ (0.39) $ (0.16) $ (0.26) $ (0.09) Antidilutive securities excluded from diluted net income per common share 3,173 1,649 3,173 1,5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6 Months Ended</t>
        </is>
      </c>
    </row>
    <row r="2">
      <c r="B2" s="2" t="inlineStr">
        <is>
          <t>Jun. 30, 2021</t>
        </is>
      </c>
    </row>
    <row r="3">
      <c r="A3" s="3" t="inlineStr">
        <is>
          <t>Other Income and Expenses [Abstract]</t>
        </is>
      </c>
    </row>
    <row r="4">
      <c r="A4" s="4" t="inlineStr">
        <is>
          <t>Schedule of other income</t>
        </is>
      </c>
      <c r="B4" s="4" t="inlineStr">
        <is>
          <t>Other income consisted of the following: Three Months Ended Six Months Ended (in thousands) 2021 2020 2021 2020 Foreign currency (gains) losses $ (13) $ (94) $ 29 $ 220 Tax indemnification income, net (158) (554) (731) (1,109) Interest income (11) (105) (28) (214) Other — (3) (1) (3) Total other income $ (182) $ (756) $ (731) $ (1,10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59" customWidth="1" min="2" max="2"/>
    <col width="34" customWidth="1" min="3" max="3"/>
    <col width="31" customWidth="1" min="4" max="4"/>
    <col width="21" customWidth="1" min="5" max="5"/>
  </cols>
  <sheetData>
    <row r="1">
      <c r="A1" s="1" t="inlineStr">
        <is>
          <t>Basis of Presentation (Details) $ / shares in Units, $ in Thousands</t>
        </is>
      </c>
      <c r="B1" s="2" t="inlineStr">
        <is>
          <t>Feb. 20, 2020USD ($)contingent_value_right$ / sharesshares</t>
        </is>
      </c>
      <c r="C1" s="2" t="inlineStr">
        <is>
          <t>Jun. 30, 2021USD ($)day$ / shares</t>
        </is>
      </c>
      <c r="D1" s="2" t="inlineStr">
        <is>
          <t>Dec. 31, 2020USD ($)$ / shares</t>
        </is>
      </c>
      <c r="E1" s="2" t="inlineStr">
        <is>
          <t>Jun. 19, 2020USD ($)</t>
        </is>
      </c>
    </row>
    <row r="2">
      <c r="A2" s="3" t="inlineStr">
        <is>
          <t>Business Acquisition [Line Items]</t>
        </is>
      </c>
    </row>
    <row r="3">
      <c r="A3" s="4" t="inlineStr">
        <is>
          <t>Common stock, par value (in dollars per share) | $ / shares</t>
        </is>
      </c>
      <c r="C3" s="7" t="n">
        <v>0.01</v>
      </c>
      <c r="D3" s="7" t="n">
        <v>0.01</v>
      </c>
    </row>
    <row r="4">
      <c r="A4" s="4" t="inlineStr">
        <is>
          <t>Contingent consideration liabilities</t>
        </is>
      </c>
      <c r="C4" s="6" t="n">
        <v>43800</v>
      </c>
      <c r="D4" s="6" t="n">
        <v>15800</v>
      </c>
    </row>
    <row r="5">
      <c r="A5" s="4" t="inlineStr">
        <is>
          <t>Business combination, consideration transferred, equity interests issued (in shares) | shares</t>
        </is>
      </c>
      <c r="B5" s="5" t="n">
        <v>26844877</v>
      </c>
    </row>
    <row r="6">
      <c r="A6" s="4" t="inlineStr">
        <is>
          <t>Business combination common stock under contingent value right (in shares) | shares</t>
        </is>
      </c>
      <c r="B6" s="5" t="n">
        <v>86630633</v>
      </c>
    </row>
    <row r="7">
      <c r="A7" s="4" t="inlineStr">
        <is>
          <t>Maximum</t>
        </is>
      </c>
    </row>
    <row r="8">
      <c r="A8" s="3" t="inlineStr">
        <is>
          <t>Business Acquisition [Line Items]</t>
        </is>
      </c>
    </row>
    <row r="9">
      <c r="A9" s="4" t="inlineStr">
        <is>
          <t>No of working days | day</t>
        </is>
      </c>
      <c r="C9" s="5" t="n">
        <v>5</v>
      </c>
    </row>
    <row r="10">
      <c r="A10" s="4" t="inlineStr">
        <is>
          <t>Minimum</t>
        </is>
      </c>
    </row>
    <row r="11">
      <c r="A11" s="3" t="inlineStr">
        <is>
          <t>Business Acquisition [Line Items]</t>
        </is>
      </c>
    </row>
    <row r="12">
      <c r="A12" s="4" t="inlineStr">
        <is>
          <t>No of working days | day</t>
        </is>
      </c>
      <c r="C12" s="5" t="n">
        <v>4</v>
      </c>
    </row>
    <row r="13">
      <c r="A13" s="4" t="inlineStr">
        <is>
          <t>Progenics</t>
        </is>
      </c>
    </row>
    <row r="14">
      <c r="A14" s="3" t="inlineStr">
        <is>
          <t>Business Acquisition [Line Items]</t>
        </is>
      </c>
    </row>
    <row r="15">
      <c r="A15" s="4" t="inlineStr">
        <is>
          <t>Common stock, par value (in dollars per share) | $ / shares</t>
        </is>
      </c>
      <c r="B15" s="8" t="n">
        <v>0.0013</v>
      </c>
    </row>
    <row r="16">
      <c r="A16" s="4" t="inlineStr">
        <is>
          <t>Progenics</t>
        </is>
      </c>
    </row>
    <row r="17">
      <c r="A17" s="3" t="inlineStr">
        <is>
          <t>Business Acquisition [Line Items]</t>
        </is>
      </c>
    </row>
    <row r="18">
      <c r="A18" s="4" t="inlineStr">
        <is>
          <t>Common stock, par value (in dollars per share) | $ / shares</t>
        </is>
      </c>
      <c r="B18" s="7" t="n">
        <v>0.01</v>
      </c>
    </row>
    <row r="19">
      <c r="A19" s="4" t="inlineStr">
        <is>
          <t>Shares to be received from acquisition conversion (in shares) | shares</t>
        </is>
      </c>
      <c r="B19" s="9" t="n">
        <v>0.31</v>
      </c>
    </row>
    <row r="20">
      <c r="A20" s="4" t="inlineStr">
        <is>
          <t>Number of CVRs | contingent_value_right</t>
        </is>
      </c>
      <c r="B20" s="5" t="n">
        <v>1</v>
      </c>
    </row>
    <row r="21">
      <c r="A21" s="4" t="inlineStr">
        <is>
          <t>Percentage of net sales, contingent consideration</t>
        </is>
      </c>
      <c r="B21" s="4" t="inlineStr">
        <is>
          <t>40.00%</t>
        </is>
      </c>
    </row>
    <row r="22">
      <c r="A22" s="4" t="inlineStr">
        <is>
          <t>Contingent consideration liabilities</t>
        </is>
      </c>
      <c r="E22" s="6" t="n">
        <v>3700</v>
      </c>
    </row>
    <row r="23">
      <c r="A23" s="4" t="inlineStr">
        <is>
          <t>Percentage of total contingent consideration under CVRs</t>
        </is>
      </c>
      <c r="B23" s="4" t="inlineStr">
        <is>
          <t>19.90%</t>
        </is>
      </c>
    </row>
    <row r="24">
      <c r="A24" s="4" t="inlineStr">
        <is>
          <t>Business combination contingent value right of total consideration</t>
        </is>
      </c>
      <c r="B24" s="6" t="n">
        <v>100000</v>
      </c>
    </row>
    <row r="25">
      <c r="A25" s="4" t="inlineStr">
        <is>
          <t>Progenics | Cash Payments 2022</t>
        </is>
      </c>
    </row>
    <row r="26">
      <c r="A26" s="3" t="inlineStr">
        <is>
          <t>Business Acquisition [Line Items]</t>
        </is>
      </c>
    </row>
    <row r="27">
      <c r="A27" s="4" t="inlineStr">
        <is>
          <t>Contingent consideration liabilities</t>
        </is>
      </c>
      <c r="B27" s="5" t="n">
        <v>100000</v>
      </c>
    </row>
    <row r="28">
      <c r="A28" s="4" t="inlineStr">
        <is>
          <t>Progenics | Cash Payments 2023</t>
        </is>
      </c>
    </row>
    <row r="29">
      <c r="A29" s="3" t="inlineStr">
        <is>
          <t>Business Acquisition [Line Items]</t>
        </is>
      </c>
    </row>
    <row r="30">
      <c r="A30" s="4" t="inlineStr">
        <is>
          <t>Contingent consideration liabilities</t>
        </is>
      </c>
      <c r="B30" s="6" t="n">
        <v>1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ummary of Significant Accounting Policies - Narrative (Details) $ in Millions</t>
        </is>
      </c>
      <c r="B1" s="2" t="inlineStr">
        <is>
          <t>3 Months Ended</t>
        </is>
      </c>
    </row>
    <row r="2">
      <c r="B2" s="2" t="inlineStr">
        <is>
          <t>Jun. 30, 2020USD ($)</t>
        </is>
      </c>
    </row>
    <row r="3">
      <c r="A3" s="4" t="inlineStr">
        <is>
          <t>Revision of Prior Period, Reclassification, Adjustment</t>
        </is>
      </c>
    </row>
    <row r="4">
      <c r="A4" s="3" t="inlineStr">
        <is>
          <t>Error Corrections and Prior Period Adjustments Restatement [Line Items]</t>
        </is>
      </c>
    </row>
    <row r="5">
      <c r="A5" s="4" t="inlineStr">
        <is>
          <t>Provision for bad debt</t>
        </is>
      </c>
      <c r="B5" s="10" t="n">
        <v>-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from Contracts with Customer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101064</v>
      </c>
      <c r="C4" s="6" t="n">
        <v>66010</v>
      </c>
      <c r="D4" s="6" t="n">
        <v>193573</v>
      </c>
      <c r="E4" s="6" t="n">
        <v>156714</v>
      </c>
    </row>
    <row r="5">
      <c r="A5" s="4" t="inlineStr">
        <is>
          <t>Reclassification of rebates and allowances</t>
        </is>
      </c>
      <c r="C5" s="5" t="n">
        <v>3500</v>
      </c>
      <c r="E5" s="5" t="n">
        <v>8200</v>
      </c>
    </row>
    <row r="6">
      <c r="A6" s="4" t="inlineStr">
        <is>
          <t>Product revenue, net</t>
        </is>
      </c>
    </row>
    <row r="7">
      <c r="A7" s="3" t="inlineStr">
        <is>
          <t>Disaggregation of Revenue [Line Items]</t>
        </is>
      </c>
    </row>
    <row r="8">
      <c r="A8" s="4" t="inlineStr">
        <is>
          <t>Revenues</t>
        </is>
      </c>
      <c r="B8" s="5" t="n">
        <v>93562</v>
      </c>
      <c r="C8" s="5" t="n">
        <v>64927</v>
      </c>
      <c r="D8" s="5" t="n">
        <v>180881</v>
      </c>
      <c r="E8" s="5" t="n">
        <v>155140</v>
      </c>
    </row>
    <row r="9">
      <c r="A9" s="4" t="inlineStr">
        <is>
          <t>License and royalty revenues</t>
        </is>
      </c>
    </row>
    <row r="10">
      <c r="A10" s="3" t="inlineStr">
        <is>
          <t>Disaggregation of Revenue [Line Items]</t>
        </is>
      </c>
    </row>
    <row r="11">
      <c r="A11" s="4" t="inlineStr">
        <is>
          <t>Revenues</t>
        </is>
      </c>
      <c r="B11" s="5" t="n">
        <v>7502</v>
      </c>
      <c r="C11" s="5" t="n">
        <v>1083</v>
      </c>
      <c r="D11" s="5" t="n">
        <v>12692</v>
      </c>
      <c r="E11" s="5" t="n">
        <v>1574</v>
      </c>
    </row>
    <row r="12">
      <c r="A12" s="4" t="inlineStr">
        <is>
          <t>Total precision diagnostics</t>
        </is>
      </c>
    </row>
    <row r="13">
      <c r="A13" s="3" t="inlineStr">
        <is>
          <t>Disaggregation of Revenue [Line Items]</t>
        </is>
      </c>
    </row>
    <row r="14">
      <c r="A14" s="4" t="inlineStr">
        <is>
          <t>Revenues</t>
        </is>
      </c>
      <c r="B14" s="5" t="n">
        <v>90356</v>
      </c>
      <c r="C14" s="5" t="n">
        <v>62933</v>
      </c>
      <c r="D14" s="5" t="n">
        <v>176111</v>
      </c>
      <c r="E14" s="5" t="n">
        <v>151274</v>
      </c>
    </row>
    <row r="15">
      <c r="A15" s="4" t="inlineStr">
        <is>
          <t>DEFINITY</t>
        </is>
      </c>
    </row>
    <row r="16">
      <c r="A16" s="3" t="inlineStr">
        <is>
          <t>Disaggregation of Revenue [Line Items]</t>
        </is>
      </c>
    </row>
    <row r="17">
      <c r="A17" s="4" t="inlineStr">
        <is>
          <t>Revenues</t>
        </is>
      </c>
      <c r="B17" s="5" t="n">
        <v>59842</v>
      </c>
      <c r="C17" s="5" t="n">
        <v>37125</v>
      </c>
      <c r="D17" s="5" t="n">
        <v>115813</v>
      </c>
      <c r="E17" s="5" t="n">
        <v>89630</v>
      </c>
    </row>
    <row r="18">
      <c r="A18" s="4" t="inlineStr">
        <is>
          <t>Reclassification of rebates and allowances</t>
        </is>
      </c>
      <c r="C18" s="5" t="n">
        <v>3200</v>
      </c>
      <c r="E18" s="5" t="n">
        <v>7500</v>
      </c>
    </row>
    <row r="19">
      <c r="A19" s="4" t="inlineStr">
        <is>
          <t>TechneLite</t>
        </is>
      </c>
    </row>
    <row r="20">
      <c r="A20" s="3" t="inlineStr">
        <is>
          <t>Disaggregation of Revenue [Line Items]</t>
        </is>
      </c>
    </row>
    <row r="21">
      <c r="A21" s="4" t="inlineStr">
        <is>
          <t>Revenues</t>
        </is>
      </c>
      <c r="B21" s="5" t="n">
        <v>23772</v>
      </c>
      <c r="C21" s="5" t="n">
        <v>18668</v>
      </c>
      <c r="D21" s="5" t="n">
        <v>46572</v>
      </c>
      <c r="E21" s="5" t="n">
        <v>41447</v>
      </c>
    </row>
    <row r="22">
      <c r="A22" s="4" t="inlineStr">
        <is>
          <t>Reclassification of rebates and allowances</t>
        </is>
      </c>
      <c r="C22" s="5" t="n">
        <v>300</v>
      </c>
      <c r="E22" s="5" t="n">
        <v>600</v>
      </c>
    </row>
    <row r="23">
      <c r="A23" s="4" t="inlineStr">
        <is>
          <t>Other precision diagnostics</t>
        </is>
      </c>
    </row>
    <row r="24">
      <c r="A24" s="3" t="inlineStr">
        <is>
          <t>Disaggregation of Revenue [Line Items]</t>
        </is>
      </c>
    </row>
    <row r="25">
      <c r="A25" s="4" t="inlineStr">
        <is>
          <t>Revenues</t>
        </is>
      </c>
      <c r="B25" s="5" t="n">
        <v>6742</v>
      </c>
      <c r="C25" s="5" t="n">
        <v>7140</v>
      </c>
      <c r="D25" s="5" t="n">
        <v>13726</v>
      </c>
      <c r="E25" s="5" t="n">
        <v>20197</v>
      </c>
    </row>
    <row r="26">
      <c r="A26" s="4" t="inlineStr">
        <is>
          <t>Reclassification of rebates and allowances</t>
        </is>
      </c>
      <c r="C26" s="5" t="n">
        <v>0</v>
      </c>
      <c r="E26" s="5" t="n">
        <v>100</v>
      </c>
    </row>
    <row r="27">
      <c r="A27" s="4" t="inlineStr">
        <is>
          <t>Radiopharmaceutical oncology</t>
        </is>
      </c>
    </row>
    <row r="28">
      <c r="A28" s="3" t="inlineStr">
        <is>
          <t>Disaggregation of Revenue [Line Items]</t>
        </is>
      </c>
    </row>
    <row r="29">
      <c r="A29" s="4" t="inlineStr">
        <is>
          <t>Revenues</t>
        </is>
      </c>
      <c r="B29" s="5" t="n">
        <v>2812</v>
      </c>
      <c r="C29" s="5" t="n">
        <v>2183</v>
      </c>
      <c r="D29" s="5" t="n">
        <v>4312</v>
      </c>
      <c r="E29" s="5" t="n">
        <v>4151</v>
      </c>
    </row>
    <row r="30">
      <c r="A30" s="4" t="inlineStr">
        <is>
          <t>Strategic partnerships and other</t>
        </is>
      </c>
    </row>
    <row r="31">
      <c r="A31" s="3" t="inlineStr">
        <is>
          <t>Disaggregation of Revenue [Line Items]</t>
        </is>
      </c>
    </row>
    <row r="32">
      <c r="A32" s="4" t="inlineStr">
        <is>
          <t>Revenues</t>
        </is>
      </c>
      <c r="B32" s="6" t="n">
        <v>7896</v>
      </c>
      <c r="C32" s="6" t="n">
        <v>894</v>
      </c>
      <c r="D32" s="6" t="n">
        <v>13150</v>
      </c>
      <c r="E32" s="6" t="n">
        <v>128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Contingent receivable</t>
        </is>
      </c>
      <c r="B3" s="6" t="n">
        <v>13400</v>
      </c>
      <c r="C3" s="6" t="n">
        <v>11300</v>
      </c>
    </row>
    <row r="4">
      <c r="A4" s="4" t="inlineStr">
        <is>
          <t>Total assets</t>
        </is>
      </c>
      <c r="B4" s="5" t="n">
        <v>51947</v>
      </c>
      <c r="C4" s="5" t="n">
        <v>46757</v>
      </c>
    </row>
    <row r="5">
      <c r="A5" s="4" t="inlineStr">
        <is>
          <t>Contingent consideration liabilities</t>
        </is>
      </c>
      <c r="B5" s="5" t="n">
        <v>43800</v>
      </c>
      <c r="C5" s="5" t="n">
        <v>15800</v>
      </c>
    </row>
    <row r="6">
      <c r="A6" s="4" t="inlineStr">
        <is>
          <t>Total liabilities</t>
        </is>
      </c>
      <c r="B6" s="5" t="n">
        <v>44697</v>
      </c>
      <c r="C6" s="5" t="n">
        <v>17708</v>
      </c>
    </row>
    <row r="7">
      <c r="A7" s="4" t="inlineStr">
        <is>
          <t>Level 1</t>
        </is>
      </c>
    </row>
    <row r="8">
      <c r="A8" s="3" t="inlineStr">
        <is>
          <t>Fair Value, Assets and Liabilities Measured on Recurring and Nonrecurring Basis [Line Items]</t>
        </is>
      </c>
    </row>
    <row r="9">
      <c r="A9" s="4" t="inlineStr">
        <is>
          <t>Contingent receivable</t>
        </is>
      </c>
      <c r="B9" s="5" t="n">
        <v>0</v>
      </c>
      <c r="C9" s="5" t="n">
        <v>0</v>
      </c>
    </row>
    <row r="10">
      <c r="A10" s="4" t="inlineStr">
        <is>
          <t>Total assets</t>
        </is>
      </c>
      <c r="B10" s="5" t="n">
        <v>38547</v>
      </c>
      <c r="C10" s="5" t="n">
        <v>35457</v>
      </c>
    </row>
    <row r="11">
      <c r="A11" s="4" t="inlineStr">
        <is>
          <t>Contingent consideration liabilities</t>
        </is>
      </c>
      <c r="B11" s="5" t="n">
        <v>0</v>
      </c>
      <c r="C11" s="5" t="n">
        <v>0</v>
      </c>
    </row>
    <row r="12">
      <c r="A12" s="4" t="inlineStr">
        <is>
          <t>Total liabilities</t>
        </is>
      </c>
      <c r="B12" s="5" t="n">
        <v>0</v>
      </c>
      <c r="C12" s="5" t="n">
        <v>0</v>
      </c>
    </row>
    <row r="13">
      <c r="A13" s="4" t="inlineStr">
        <is>
          <t>Level 2</t>
        </is>
      </c>
    </row>
    <row r="14">
      <c r="A14" s="3" t="inlineStr">
        <is>
          <t>Fair Value, Assets and Liabilities Measured on Recurring and Nonrecurring Basis [Line Items]</t>
        </is>
      </c>
    </row>
    <row r="15">
      <c r="A15" s="4" t="inlineStr">
        <is>
          <t>Contingent receivable</t>
        </is>
      </c>
      <c r="B15" s="5" t="n">
        <v>0</v>
      </c>
      <c r="C15" s="5" t="n">
        <v>0</v>
      </c>
    </row>
    <row r="16">
      <c r="A16" s="4" t="inlineStr">
        <is>
          <t>Total assets</t>
        </is>
      </c>
      <c r="B16" s="5" t="n">
        <v>0</v>
      </c>
      <c r="C16" s="5" t="n">
        <v>0</v>
      </c>
    </row>
    <row r="17">
      <c r="A17" s="4" t="inlineStr">
        <is>
          <t>Contingent consideration liabilities</t>
        </is>
      </c>
      <c r="B17" s="5" t="n">
        <v>0</v>
      </c>
      <c r="C17" s="5" t="n">
        <v>0</v>
      </c>
    </row>
    <row r="18">
      <c r="A18" s="4" t="inlineStr">
        <is>
          <t>Total liabilities</t>
        </is>
      </c>
      <c r="B18" s="5" t="n">
        <v>897</v>
      </c>
      <c r="C18" s="5" t="n">
        <v>1908</v>
      </c>
    </row>
    <row r="19">
      <c r="A19" s="4" t="inlineStr">
        <is>
          <t>Level 3</t>
        </is>
      </c>
    </row>
    <row r="20">
      <c r="A20" s="3" t="inlineStr">
        <is>
          <t>Fair Value, Assets and Liabilities Measured on Recurring and Nonrecurring Basis [Line Items]</t>
        </is>
      </c>
    </row>
    <row r="21">
      <c r="A21" s="4" t="inlineStr">
        <is>
          <t>Contingent receivable</t>
        </is>
      </c>
      <c r="B21" s="5" t="n">
        <v>13400</v>
      </c>
      <c r="C21" s="5" t="n">
        <v>11300</v>
      </c>
    </row>
    <row r="22">
      <c r="A22" s="4" t="inlineStr">
        <is>
          <t>Total assets</t>
        </is>
      </c>
      <c r="B22" s="5" t="n">
        <v>13400</v>
      </c>
      <c r="C22" s="5" t="n">
        <v>11300</v>
      </c>
    </row>
    <row r="23">
      <c r="A23" s="4" t="inlineStr">
        <is>
          <t>Contingent consideration liabilities</t>
        </is>
      </c>
      <c r="B23" s="5" t="n">
        <v>43800</v>
      </c>
      <c r="C23" s="5" t="n">
        <v>15800</v>
      </c>
    </row>
    <row r="24">
      <c r="A24" s="4" t="inlineStr">
        <is>
          <t>Total liabilities</t>
        </is>
      </c>
      <c r="B24" s="5" t="n">
        <v>43800</v>
      </c>
      <c r="C24" s="5" t="n">
        <v>15800</v>
      </c>
    </row>
    <row r="25">
      <c r="A25" s="4" t="inlineStr">
        <is>
          <t>Interest Rate Swaps</t>
        </is>
      </c>
    </row>
    <row r="26">
      <c r="A26" s="3" t="inlineStr">
        <is>
          <t>Fair Value, Assets and Liabilities Measured on Recurring and Nonrecurring Basis [Line Items]</t>
        </is>
      </c>
    </row>
    <row r="27">
      <c r="A27" s="4" t="inlineStr">
        <is>
          <t>Interest rate swaps</t>
        </is>
      </c>
      <c r="B27" s="5" t="n">
        <v>897</v>
      </c>
      <c r="C27" s="5" t="n">
        <v>1908</v>
      </c>
    </row>
    <row r="28">
      <c r="A28" s="4" t="inlineStr">
        <is>
          <t>Interest Rate Swaps | Level 1</t>
        </is>
      </c>
    </row>
    <row r="29">
      <c r="A29" s="3" t="inlineStr">
        <is>
          <t>Fair Value, Assets and Liabilities Measured on Recurring and Nonrecurring Basis [Line Items]</t>
        </is>
      </c>
    </row>
    <row r="30">
      <c r="A30" s="4" t="inlineStr">
        <is>
          <t>Interest rate swaps</t>
        </is>
      </c>
      <c r="B30" s="5" t="n">
        <v>0</v>
      </c>
      <c r="C30" s="5" t="n">
        <v>0</v>
      </c>
    </row>
    <row r="31">
      <c r="A31" s="4" t="inlineStr">
        <is>
          <t>Interest Rate Swaps | Level 2</t>
        </is>
      </c>
    </row>
    <row r="32">
      <c r="A32" s="3" t="inlineStr">
        <is>
          <t>Fair Value, Assets and Liabilities Measured on Recurring and Nonrecurring Basis [Line Items]</t>
        </is>
      </c>
    </row>
    <row r="33">
      <c r="A33" s="4" t="inlineStr">
        <is>
          <t>Interest rate swaps</t>
        </is>
      </c>
      <c r="B33" s="5" t="n">
        <v>897</v>
      </c>
      <c r="C33" s="5" t="n">
        <v>1908</v>
      </c>
    </row>
    <row r="34">
      <c r="A34" s="4" t="inlineStr">
        <is>
          <t>Interest Rate Swaps | Level 3</t>
        </is>
      </c>
    </row>
    <row r="35">
      <c r="A35" s="3" t="inlineStr">
        <is>
          <t>Fair Value, Assets and Liabilities Measured on Recurring and Nonrecurring Basis [Line Items]</t>
        </is>
      </c>
    </row>
    <row r="36">
      <c r="A36" s="4" t="inlineStr">
        <is>
          <t>Interest rate swaps</t>
        </is>
      </c>
      <c r="B36" s="5" t="n">
        <v>0</v>
      </c>
      <c r="C36" s="5" t="n">
        <v>0</v>
      </c>
    </row>
    <row r="37">
      <c r="A37" s="4" t="inlineStr">
        <is>
          <t>Money market</t>
        </is>
      </c>
    </row>
    <row r="38">
      <c r="A38" s="3" t="inlineStr">
        <is>
          <t>Fair Value, Assets and Liabilities Measured on Recurring and Nonrecurring Basis [Line Items]</t>
        </is>
      </c>
    </row>
    <row r="39">
      <c r="A39" s="4" t="inlineStr">
        <is>
          <t>Money market</t>
        </is>
      </c>
      <c r="B39" s="5" t="n">
        <v>38547</v>
      </c>
      <c r="C39" s="5" t="n">
        <v>35457</v>
      </c>
    </row>
    <row r="40">
      <c r="A40" s="4" t="inlineStr">
        <is>
          <t>Money market | Level 1</t>
        </is>
      </c>
    </row>
    <row r="41">
      <c r="A41" s="3" t="inlineStr">
        <is>
          <t>Fair Value, Assets and Liabilities Measured on Recurring and Nonrecurring Basis [Line Items]</t>
        </is>
      </c>
    </row>
    <row r="42">
      <c r="A42" s="4" t="inlineStr">
        <is>
          <t>Money market</t>
        </is>
      </c>
      <c r="B42" s="5" t="n">
        <v>38547</v>
      </c>
      <c r="C42" s="5" t="n">
        <v>35457</v>
      </c>
    </row>
    <row r="43">
      <c r="A43" s="4" t="inlineStr">
        <is>
          <t>Money market | Level 2</t>
        </is>
      </c>
    </row>
    <row r="44">
      <c r="A44" s="3" t="inlineStr">
        <is>
          <t>Fair Value, Assets and Liabilities Measured on Recurring and Nonrecurring Basis [Line Items]</t>
        </is>
      </c>
    </row>
    <row r="45">
      <c r="A45" s="4" t="inlineStr">
        <is>
          <t>Money market</t>
        </is>
      </c>
      <c r="B45" s="5" t="n">
        <v>0</v>
      </c>
      <c r="C45" s="5" t="n">
        <v>0</v>
      </c>
    </row>
    <row r="46">
      <c r="A46" s="4" t="inlineStr">
        <is>
          <t>Money market | Level 3</t>
        </is>
      </c>
    </row>
    <row r="47">
      <c r="A47" s="3" t="inlineStr">
        <is>
          <t>Fair Value, Assets and Liabilities Measured on Recurring and Nonrecurring Basis [Line Items]</t>
        </is>
      </c>
    </row>
    <row r="48">
      <c r="A48" s="4" t="inlineStr">
        <is>
          <t>Money market</t>
        </is>
      </c>
      <c r="B48" s="6" t="n">
        <v>0</v>
      </c>
      <c r="C4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26657</v>
      </c>
      <c r="C4" s="6" t="n">
        <v>-7012</v>
      </c>
      <c r="D4" s="6" t="n">
        <v>-17649</v>
      </c>
      <c r="E4" s="6" t="n">
        <v>-3675</v>
      </c>
    </row>
    <row r="5">
      <c r="A5" s="3" t="inlineStr">
        <is>
          <t>Other comprehensive income (loss):</t>
        </is>
      </c>
    </row>
    <row r="6">
      <c r="A6" s="4" t="inlineStr">
        <is>
          <t>Foreign currency translation</t>
        </is>
      </c>
      <c r="B6" s="5" t="n">
        <v>194</v>
      </c>
      <c r="C6" s="5" t="n">
        <v>252</v>
      </c>
      <c r="D6" s="5" t="n">
        <v>296</v>
      </c>
      <c r="E6" s="5" t="n">
        <v>-194</v>
      </c>
    </row>
    <row r="7">
      <c r="A7" s="4" t="inlineStr">
        <is>
          <t>Unrealized gain (loss) on cash flow hedges, net of tax</t>
        </is>
      </c>
      <c r="B7" s="5" t="n">
        <v>46</v>
      </c>
      <c r="C7" s="5" t="n">
        <v>-464</v>
      </c>
      <c r="D7" s="5" t="n">
        <v>752</v>
      </c>
      <c r="E7" s="5" t="n">
        <v>-1452</v>
      </c>
    </row>
    <row r="8">
      <c r="A8" s="4" t="inlineStr">
        <is>
          <t>Total other comprehensive income (loss)</t>
        </is>
      </c>
      <c r="B8" s="5" t="n">
        <v>240</v>
      </c>
      <c r="C8" s="5" t="n">
        <v>-212</v>
      </c>
      <c r="D8" s="5" t="n">
        <v>1048</v>
      </c>
      <c r="E8" s="5" t="n">
        <v>-1646</v>
      </c>
    </row>
    <row r="9">
      <c r="A9" s="4" t="inlineStr">
        <is>
          <t>Comprehensive loss</t>
        </is>
      </c>
      <c r="B9" s="6" t="n">
        <v>-26417</v>
      </c>
      <c r="C9" s="6" t="n">
        <v>-7224</v>
      </c>
      <c r="D9" s="6" t="n">
        <v>-16601</v>
      </c>
      <c r="E9" s="6" t="n">
        <v>-53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of Financial Instruments - Narrative (Detail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row>
    <row r="3">
      <c r="A3" s="3" t="inlineStr">
        <is>
          <t>Fair Value, Option, Quantitative Disclosures [Line Items]</t>
        </is>
      </c>
    </row>
    <row r="4">
      <c r="A4" s="4" t="inlineStr">
        <is>
          <t>Company acquired right to receive certain future milestone</t>
        </is>
      </c>
      <c r="B4" s="6" t="n">
        <v>101064000</v>
      </c>
      <c r="C4" s="6" t="n">
        <v>66010000</v>
      </c>
      <c r="D4" s="6" t="n">
        <v>193573000</v>
      </c>
      <c r="E4" s="6" t="n">
        <v>156714000</v>
      </c>
    </row>
    <row r="5">
      <c r="A5" s="4" t="inlineStr">
        <is>
          <t>Progenics Pharmaceuticals Inc</t>
        </is>
      </c>
    </row>
    <row r="6">
      <c r="A6" s="3" t="inlineStr">
        <is>
          <t>Fair Value, Option, Quantitative Disclosures [Line Items]</t>
        </is>
      </c>
    </row>
    <row r="7">
      <c r="A7" s="4" t="inlineStr">
        <is>
          <t>Royalty percentage</t>
        </is>
      </c>
      <c r="D7" s="9" t="n">
        <v>0.05</v>
      </c>
    </row>
    <row r="8">
      <c r="A8" s="4" t="inlineStr">
        <is>
          <t>Potential payments, high</t>
        </is>
      </c>
      <c r="B8" s="5" t="n">
        <v>85000000</v>
      </c>
      <c r="D8" s="6" t="n">
        <v>85000000</v>
      </c>
    </row>
    <row r="9">
      <c r="A9" s="4" t="inlineStr">
        <is>
          <t>Progenics Pharmaceuticals Inc | Net Sales Targets For Azedra</t>
        </is>
      </c>
    </row>
    <row r="10">
      <c r="A10" s="3" t="inlineStr">
        <is>
          <t>Fair Value, Option, Quantitative Disclosures [Line Items]</t>
        </is>
      </c>
    </row>
    <row r="11">
      <c r="A11" s="4" t="inlineStr">
        <is>
          <t>Potential payments, high</t>
        </is>
      </c>
      <c r="B11" s="5" t="n">
        <v>70000000</v>
      </c>
      <c r="D11" s="5" t="n">
        <v>70000000</v>
      </c>
    </row>
    <row r="12">
      <c r="A12" s="4" t="inlineStr">
        <is>
          <t>Progenics Pharmaceuticals Inc | 1095 commercialization milestone</t>
        </is>
      </c>
    </row>
    <row r="13">
      <c r="A13" s="3" t="inlineStr">
        <is>
          <t>Fair Value, Option, Quantitative Disclosures [Line Items]</t>
        </is>
      </c>
    </row>
    <row r="14">
      <c r="A14" s="4" t="inlineStr">
        <is>
          <t>Potential payments, high</t>
        </is>
      </c>
      <c r="B14" s="5" t="n">
        <v>5000000</v>
      </c>
      <c r="D14" s="5" t="n">
        <v>5000000</v>
      </c>
    </row>
    <row r="15">
      <c r="A15" s="4" t="inlineStr">
        <is>
          <t>Progenics Pharmaceuticals Inc | 1404 Commercialization Milestone</t>
        </is>
      </c>
    </row>
    <row r="16">
      <c r="A16" s="3" t="inlineStr">
        <is>
          <t>Fair Value, Option, Quantitative Disclosures [Line Items]</t>
        </is>
      </c>
    </row>
    <row r="17">
      <c r="A17" s="4" t="inlineStr">
        <is>
          <t>Business Combination, Contingent Consideration Arrangements, Range Of Outcomes Not Reasonably Possible, Value</t>
        </is>
      </c>
      <c r="B17" s="6" t="n">
        <v>10000000</v>
      </c>
      <c r="D17" s="5" t="n">
        <v>10000000</v>
      </c>
    </row>
    <row r="18">
      <c r="A18" s="4" t="inlineStr">
        <is>
          <t>Royalty | Progenics Pharmaceuticals Inc</t>
        </is>
      </c>
    </row>
    <row r="19">
      <c r="A19" s="3" t="inlineStr">
        <is>
          <t>Fair Value, Option, Quantitative Disclosures [Line Items]</t>
        </is>
      </c>
    </row>
    <row r="20">
      <c r="A20" s="4" t="inlineStr">
        <is>
          <t>Company acquired right to receive certain future milestone</t>
        </is>
      </c>
      <c r="D20" s="6" t="n">
        <v>50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Quantitative Information and Assumptions Pertaining To The Fair Value Measurement of The Level 3 Inputs (Details) $ in Thousands</t>
        </is>
      </c>
      <c r="B1" s="2" t="inlineStr">
        <is>
          <t>Jun. 30, 2021USD ($)</t>
        </is>
      </c>
      <c r="C1" s="2" t="inlineStr">
        <is>
          <t>Dec. 31, 2020USD ($)</t>
        </is>
      </c>
    </row>
    <row r="2">
      <c r="A2" s="3" t="inlineStr">
        <is>
          <t>Fair Value, Option, Quantitative Disclosures [Line Items]</t>
        </is>
      </c>
    </row>
    <row r="3">
      <c r="A3" s="4" t="inlineStr">
        <is>
          <t>Contingent receivable</t>
        </is>
      </c>
      <c r="B3" s="6" t="n">
        <v>13400</v>
      </c>
      <c r="C3" s="6" t="n">
        <v>11300</v>
      </c>
    </row>
    <row r="4">
      <c r="A4" s="4" t="inlineStr">
        <is>
          <t>Contingent consideration liabilities</t>
        </is>
      </c>
      <c r="B4" s="5" t="n">
        <v>43800</v>
      </c>
      <c r="C4" s="5" t="n">
        <v>15800</v>
      </c>
    </row>
    <row r="5">
      <c r="A5" s="4" t="inlineStr">
        <is>
          <t>Level 3</t>
        </is>
      </c>
    </row>
    <row r="6">
      <c r="A6" s="3" t="inlineStr">
        <is>
          <t>Fair Value, Option, Quantitative Disclosures [Line Items]</t>
        </is>
      </c>
    </row>
    <row r="7">
      <c r="A7" s="4" t="inlineStr">
        <is>
          <t>Contingent receivable</t>
        </is>
      </c>
      <c r="B7" s="5" t="n">
        <v>13400</v>
      </c>
      <c r="C7" s="5" t="n">
        <v>11300</v>
      </c>
    </row>
    <row r="8">
      <c r="A8" s="4" t="inlineStr">
        <is>
          <t>Contingent consideration liabilities</t>
        </is>
      </c>
      <c r="B8" s="5" t="n">
        <v>43800</v>
      </c>
      <c r="C8" s="5" t="n">
        <v>15800</v>
      </c>
    </row>
    <row r="9">
      <c r="A9" s="4" t="inlineStr">
        <is>
          <t>Level 3 | Regulatory milestone</t>
        </is>
      </c>
    </row>
    <row r="10">
      <c r="A10" s="3" t="inlineStr">
        <is>
          <t>Fair Value, Option, Quantitative Disclosures [Line Items]</t>
        </is>
      </c>
    </row>
    <row r="11">
      <c r="A11" s="4" t="inlineStr">
        <is>
          <t>Contingent receivable</t>
        </is>
      </c>
      <c r="B11" s="5" t="n">
        <v>3300</v>
      </c>
      <c r="C11" s="5" t="n">
        <v>3200</v>
      </c>
    </row>
    <row r="12">
      <c r="A12" s="4" t="inlineStr">
        <is>
          <t>Level 3 | Royalties</t>
        </is>
      </c>
    </row>
    <row r="13">
      <c r="A13" s="3" t="inlineStr">
        <is>
          <t>Fair Value, Option, Quantitative Disclosures [Line Items]</t>
        </is>
      </c>
    </row>
    <row r="14">
      <c r="A14" s="4" t="inlineStr">
        <is>
          <t>Contingent receivable</t>
        </is>
      </c>
      <c r="B14" s="5" t="n">
        <v>10100</v>
      </c>
      <c r="C14" s="5" t="n">
        <v>8100</v>
      </c>
    </row>
    <row r="15">
      <c r="A15" s="4" t="inlineStr">
        <is>
          <t>Level 3 | CVRs</t>
        </is>
      </c>
    </row>
    <row r="16">
      <c r="A16" s="3" t="inlineStr">
        <is>
          <t>Fair Value, Option, Quantitative Disclosures [Line Items]</t>
        </is>
      </c>
    </row>
    <row r="17">
      <c r="A17" s="4" t="inlineStr">
        <is>
          <t>Contingent consideration liabilities</t>
        </is>
      </c>
      <c r="B17" s="5" t="n">
        <v>30400</v>
      </c>
      <c r="C17" s="5" t="n">
        <v>4200</v>
      </c>
    </row>
    <row r="18">
      <c r="A18" s="4" t="inlineStr">
        <is>
          <t>Level 3 | 1095 commercialization milestone</t>
        </is>
      </c>
    </row>
    <row r="19">
      <c r="A19" s="3" t="inlineStr">
        <is>
          <t>Fair Value, Option, Quantitative Disclosures [Line Items]</t>
        </is>
      </c>
    </row>
    <row r="20">
      <c r="A20" s="4" t="inlineStr">
        <is>
          <t>Contingent consideration liabilities</t>
        </is>
      </c>
      <c r="B20" s="5" t="n">
        <v>1900</v>
      </c>
      <c r="C20" s="5" t="n">
        <v>2200</v>
      </c>
    </row>
    <row r="21">
      <c r="A21" s="4" t="inlineStr">
        <is>
          <t>Level 3 | Net sales targets - AZEDRA and 1095</t>
        </is>
      </c>
    </row>
    <row r="22">
      <c r="A22" s="3" t="inlineStr">
        <is>
          <t>Fair Value, Option, Quantitative Disclosures [Line Items]</t>
        </is>
      </c>
    </row>
    <row r="23">
      <c r="A23" s="4" t="inlineStr">
        <is>
          <t>Contingent consideration liabilities</t>
        </is>
      </c>
      <c r="B23" s="6" t="n">
        <v>11500</v>
      </c>
      <c r="C23" s="6" t="n">
        <v>9400</v>
      </c>
    </row>
    <row r="24">
      <c r="A24" s="4" t="inlineStr">
        <is>
          <t>Level 3 | Probability adjusted discounted cash flow model | Probability of success | Regulatory milestone</t>
        </is>
      </c>
    </row>
    <row r="25">
      <c r="A25" s="3" t="inlineStr">
        <is>
          <t>Fair Value, Option, Quantitative Disclosures [Line Items]</t>
        </is>
      </c>
    </row>
    <row r="26">
      <c r="A26" s="4" t="inlineStr">
        <is>
          <t>Asset measurement input</t>
        </is>
      </c>
      <c r="B26" s="9" t="n">
        <v>0.9</v>
      </c>
      <c r="C26" s="9" t="n">
        <v>0.9</v>
      </c>
    </row>
    <row r="27">
      <c r="A27" s="4" t="inlineStr">
        <is>
          <t>Level 3 | Probability adjusted discounted cash flow model | Probability of success | Royalties | Minimum</t>
        </is>
      </c>
    </row>
    <row r="28">
      <c r="A28" s="3" t="inlineStr">
        <is>
          <t>Fair Value, Option, Quantitative Disclosures [Line Items]</t>
        </is>
      </c>
    </row>
    <row r="29">
      <c r="A29" s="4" t="inlineStr">
        <is>
          <t>Asset measurement input</t>
        </is>
      </c>
      <c r="B29" s="9" t="n">
        <v>0.13</v>
      </c>
      <c r="C29" s="9" t="n">
        <v>0.13</v>
      </c>
    </row>
    <row r="30">
      <c r="A30" s="4" t="inlineStr">
        <is>
          <t>Level 3 | Probability adjusted discounted cash flow model | Probability of success | Royalties | Maximum</t>
        </is>
      </c>
    </row>
    <row r="31">
      <c r="A31" s="3" t="inlineStr">
        <is>
          <t>Fair Value, Option, Quantitative Disclosures [Line Items]</t>
        </is>
      </c>
    </row>
    <row r="32">
      <c r="A32" s="4" t="inlineStr">
        <is>
          <t>Asset measurement input</t>
        </is>
      </c>
      <c r="B32" s="9" t="n">
        <v>0.77</v>
      </c>
      <c r="C32" s="9" t="n">
        <v>0.77</v>
      </c>
    </row>
    <row r="33">
      <c r="A33" s="4" t="inlineStr">
        <is>
          <t>Level 3 | Probability adjusted discounted cash flow model | Probability of success | 1095 commercialization milestone</t>
        </is>
      </c>
    </row>
    <row r="34">
      <c r="A34" s="3" t="inlineStr">
        <is>
          <t>Fair Value, Option, Quantitative Disclosures [Line Items]</t>
        </is>
      </c>
    </row>
    <row r="35">
      <c r="A35" s="4" t="inlineStr">
        <is>
          <t>Liability measurement input</t>
        </is>
      </c>
      <c r="B35" s="9" t="n">
        <v>0.4</v>
      </c>
      <c r="C35" s="9" t="n">
        <v>0.45</v>
      </c>
    </row>
    <row r="36">
      <c r="A36" s="4" t="inlineStr">
        <is>
          <t>Level 3 | Probability adjusted discounted cash flow model | Discount rate | Regulatory milestone</t>
        </is>
      </c>
    </row>
    <row r="37">
      <c r="A37" s="3" t="inlineStr">
        <is>
          <t>Fair Value, Option, Quantitative Disclosures [Line Items]</t>
        </is>
      </c>
    </row>
    <row r="38">
      <c r="A38" s="4" t="inlineStr">
        <is>
          <t>Asset measurement input</t>
        </is>
      </c>
      <c r="B38" s="9" t="n">
        <v>0.18</v>
      </c>
      <c r="C38" s="9" t="n">
        <v>0.24</v>
      </c>
    </row>
    <row r="39">
      <c r="A39" s="4" t="inlineStr">
        <is>
          <t>Level 3 | Probability adjusted discounted cash flow model | Discount rate | Royalties</t>
        </is>
      </c>
    </row>
    <row r="40">
      <c r="A40" s="3" t="inlineStr">
        <is>
          <t>Fair Value, Option, Quantitative Disclosures [Line Items]</t>
        </is>
      </c>
    </row>
    <row r="41">
      <c r="A41" s="4" t="inlineStr">
        <is>
          <t>Asset measurement input</t>
        </is>
      </c>
      <c r="B41" s="9" t="n">
        <v>0.18</v>
      </c>
      <c r="C41" s="9" t="n">
        <v>0.24</v>
      </c>
    </row>
    <row r="42">
      <c r="A42" s="4" t="inlineStr">
        <is>
          <t>Level 3 | Probability adjusted discounted cash flow model | Discount rate | 1095 commercialization milestone</t>
        </is>
      </c>
    </row>
    <row r="43">
      <c r="A43" s="3" t="inlineStr">
        <is>
          <t>Fair Value, Option, Quantitative Disclosures [Line Items]</t>
        </is>
      </c>
    </row>
    <row r="44">
      <c r="A44" s="4" t="inlineStr">
        <is>
          <t>Liability measurement input</t>
        </is>
      </c>
      <c r="B44" s="11" t="n">
        <v>0.008999999999999999</v>
      </c>
      <c r="C44" s="11" t="n">
        <v>0.005</v>
      </c>
    </row>
    <row r="45">
      <c r="A45" s="4" t="inlineStr">
        <is>
          <t>Level 3 | Monte-Carlo simulation | Probability of success | Net sales targets - AZEDRA and 1095 | Minimum</t>
        </is>
      </c>
    </row>
    <row r="46">
      <c r="A46" s="3" t="inlineStr">
        <is>
          <t>Fair Value, Option, Quantitative Disclosures [Line Items]</t>
        </is>
      </c>
    </row>
    <row r="47">
      <c r="A47" s="4" t="inlineStr">
        <is>
          <t>Liability measurement input</t>
        </is>
      </c>
      <c r="B47" s="9" t="n">
        <v>0.4</v>
      </c>
      <c r="C47" s="9" t="n">
        <v>0.4</v>
      </c>
    </row>
    <row r="48">
      <c r="A48" s="4" t="inlineStr">
        <is>
          <t>Level 3 | Monte-Carlo simulation | Probability of success | Net sales targets - AZEDRA and 1095 | Maximum</t>
        </is>
      </c>
    </row>
    <row r="49">
      <c r="A49" s="3" t="inlineStr">
        <is>
          <t>Fair Value, Option, Quantitative Disclosures [Line Items]</t>
        </is>
      </c>
    </row>
    <row r="50">
      <c r="A50" s="4" t="inlineStr">
        <is>
          <t>Liability measurement input</t>
        </is>
      </c>
      <c r="B50" s="5" t="n">
        <v>1</v>
      </c>
      <c r="C50" s="5" t="n">
        <v>1</v>
      </c>
    </row>
    <row r="51">
      <c r="A51" s="4" t="inlineStr">
        <is>
          <t>Level 3 | Monte-Carlo simulation | Discount rate | CVRs</t>
        </is>
      </c>
    </row>
    <row r="52">
      <c r="A52" s="3" t="inlineStr">
        <is>
          <t>Fair Value, Option, Quantitative Disclosures [Line Items]</t>
        </is>
      </c>
    </row>
    <row r="53">
      <c r="A53" s="4" t="inlineStr">
        <is>
          <t>Liability measurement input</t>
        </is>
      </c>
      <c r="B53" s="9" t="n">
        <v>0.18</v>
      </c>
      <c r="C53" s="9" t="n">
        <v>0.24</v>
      </c>
    </row>
    <row r="54">
      <c r="A54" s="4" t="inlineStr">
        <is>
          <t>Level 3 | Monte-Carlo simulation | Discount rate | Net sales targets - AZEDRA and 1095 | Minimum</t>
        </is>
      </c>
    </row>
    <row r="55">
      <c r="A55" s="3" t="inlineStr">
        <is>
          <t>Fair Value, Option, Quantitative Disclosures [Line Items]</t>
        </is>
      </c>
    </row>
    <row r="56">
      <c r="A56" s="4" t="inlineStr">
        <is>
          <t>Liability measurement input</t>
        </is>
      </c>
      <c r="B56" s="9" t="n">
        <v>0.17</v>
      </c>
      <c r="C56" s="9" t="n">
        <v>0.23</v>
      </c>
    </row>
    <row r="57">
      <c r="A57" s="4" t="inlineStr">
        <is>
          <t>Level 3 | Monte-Carlo simulation | Discount rate | Net sales targets - AZEDRA and 1095 | Maximum</t>
        </is>
      </c>
    </row>
    <row r="58">
      <c r="A58" s="3" t="inlineStr">
        <is>
          <t>Fair Value, Option, Quantitative Disclosures [Line Items]</t>
        </is>
      </c>
    </row>
    <row r="59">
      <c r="A59" s="4" t="inlineStr">
        <is>
          <t>Liability measurement input</t>
        </is>
      </c>
      <c r="B59" s="9" t="n">
        <v>0.18</v>
      </c>
      <c r="C59" s="9" t="n">
        <v>0.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Financial Instruments With Significant Level 3 Inputs (Details) - USD ($) $ in Thousands</t>
        </is>
      </c>
      <c r="B1" s="2" t="inlineStr">
        <is>
          <t>6 Months Ended</t>
        </is>
      </c>
    </row>
    <row r="2">
      <c r="B2" s="2" t="inlineStr">
        <is>
          <t>Jun. 30, 2021</t>
        </is>
      </c>
      <c r="C2" s="2" t="inlineStr">
        <is>
          <t>Jun. 30, 2020</t>
        </is>
      </c>
    </row>
    <row r="3">
      <c r="A3" s="3" t="inlineStr">
        <is>
          <t>Financial Assets</t>
        </is>
      </c>
    </row>
    <row r="4">
      <c r="A4" s="4" t="inlineStr">
        <is>
          <t>Fair value, beginning of period</t>
        </is>
      </c>
      <c r="B4" s="6" t="n">
        <v>11300</v>
      </c>
      <c r="C4" s="6" t="n">
        <v>0</v>
      </c>
    </row>
    <row r="5">
      <c r="A5" s="4" t="inlineStr">
        <is>
          <t>Progenics acquisition</t>
        </is>
      </c>
      <c r="B5" s="5" t="n">
        <v>0</v>
      </c>
      <c r="C5" s="5" t="n">
        <v>10100</v>
      </c>
    </row>
    <row r="6">
      <c r="A6" s="4" t="inlineStr">
        <is>
          <t>Changes in fair value included in net loss</t>
        </is>
      </c>
      <c r="B6" s="5" t="n">
        <v>2100</v>
      </c>
      <c r="C6" s="5" t="n">
        <v>0</v>
      </c>
    </row>
    <row r="7">
      <c r="A7" s="4" t="inlineStr">
        <is>
          <t>Fair value, end of period</t>
        </is>
      </c>
      <c r="B7" s="5" t="n">
        <v>13400</v>
      </c>
      <c r="C7" s="5" t="n">
        <v>10100</v>
      </c>
    </row>
    <row r="8">
      <c r="A8" s="3" t="inlineStr">
        <is>
          <t>Financial Liabilities</t>
        </is>
      </c>
    </row>
    <row r="9">
      <c r="A9" s="4" t="inlineStr">
        <is>
          <t>Fair value, beginning of period</t>
        </is>
      </c>
      <c r="B9" s="5" t="n">
        <v>15800</v>
      </c>
      <c r="C9" s="5" t="n">
        <v>0</v>
      </c>
    </row>
    <row r="10">
      <c r="A10" s="4" t="inlineStr">
        <is>
          <t>Progenics acquisition</t>
        </is>
      </c>
      <c r="B10" s="5" t="n">
        <v>0</v>
      </c>
      <c r="C10" s="5" t="n">
        <v>16300</v>
      </c>
    </row>
    <row r="11">
      <c r="A11" s="4" t="inlineStr">
        <is>
          <t>Changes in fair value included in net loss</t>
        </is>
      </c>
      <c r="B11" s="5" t="n">
        <v>28000</v>
      </c>
      <c r="C11" s="5" t="n">
        <v>0</v>
      </c>
    </row>
    <row r="12">
      <c r="A12" s="4" t="inlineStr">
        <is>
          <t>Fair value, end of period</t>
        </is>
      </c>
      <c r="B12" s="5" t="n">
        <v>43800</v>
      </c>
      <c r="C12" s="6" t="n">
        <v>16300</v>
      </c>
    </row>
    <row r="13">
      <c r="A13" s="4" t="inlineStr">
        <is>
          <t>Change in fair value of the contingent financial asset and contingent financial liabilities</t>
        </is>
      </c>
      <c r="B13" s="6" t="n">
        <v>259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Detail)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Valuation Allowance [Line Items]</t>
        </is>
      </c>
    </row>
    <row r="4">
      <c r="A4" s="4" t="inlineStr">
        <is>
          <t>Income tax (benefit) expense</t>
        </is>
      </c>
      <c r="B4" s="6" t="n">
        <v>-1879</v>
      </c>
      <c r="D4" s="6" t="n">
        <v>309</v>
      </c>
      <c r="E4" s="6" t="n">
        <v>3455</v>
      </c>
      <c r="F4" s="6" t="n">
        <v>2501</v>
      </c>
    </row>
    <row r="5">
      <c r="A5" s="4" t="inlineStr">
        <is>
          <t>Uncertain tax positions</t>
        </is>
      </c>
      <c r="B5" s="5" t="n">
        <v>700</v>
      </c>
      <c r="E5" s="5" t="n">
        <v>700</v>
      </c>
    </row>
    <row r="6">
      <c r="A6" s="4" t="inlineStr">
        <is>
          <t>Income tax interest and penalties expense</t>
        </is>
      </c>
      <c r="B6" s="5" t="n">
        <v>500</v>
      </c>
      <c r="E6" s="5" t="n">
        <v>500</v>
      </c>
    </row>
    <row r="7">
      <c r="A7" s="4" t="inlineStr">
        <is>
          <t>Unrecognized tax benefits decrease resulting from settlements with taxing authorities</t>
        </is>
      </c>
      <c r="B7" s="5" t="n">
        <v>500</v>
      </c>
      <c r="E7" s="5" t="n">
        <v>500</v>
      </c>
    </row>
    <row r="8">
      <c r="A8" s="4" t="inlineStr">
        <is>
          <t>Unrecognized tax benefits income tax penalties and interest expense settlements with taxing authorities</t>
        </is>
      </c>
      <c r="B8" s="5" t="n">
        <v>400</v>
      </c>
      <c r="E8" s="5" t="n">
        <v>400</v>
      </c>
    </row>
    <row r="9">
      <c r="A9" s="4" t="inlineStr">
        <is>
          <t>Reduction from lapse of statute of limitations</t>
        </is>
      </c>
      <c r="B9" s="5" t="n">
        <v>200</v>
      </c>
      <c r="E9" s="5" t="n">
        <v>200</v>
      </c>
    </row>
    <row r="10">
      <c r="A10" s="4" t="inlineStr">
        <is>
          <t>Goodwill acquired</t>
        </is>
      </c>
      <c r="C10" s="6" t="n">
        <v>2600</v>
      </c>
    </row>
    <row r="11">
      <c r="A11" s="4" t="inlineStr">
        <is>
          <t>UNITED KINGDOM</t>
        </is>
      </c>
    </row>
    <row r="12">
      <c r="A12" s="3" t="inlineStr">
        <is>
          <t>Valuation Allowance [Line Items]</t>
        </is>
      </c>
    </row>
    <row r="13">
      <c r="A13" s="4" t="inlineStr">
        <is>
          <t>Deferred tax asset, valuation allowance</t>
        </is>
      </c>
      <c r="B13" s="5" t="n">
        <v>1200</v>
      </c>
      <c r="E13" s="5" t="n">
        <v>1200</v>
      </c>
    </row>
    <row r="14">
      <c r="A14" s="4" t="inlineStr">
        <is>
          <t>SWEDEN</t>
        </is>
      </c>
    </row>
    <row r="15">
      <c r="A15" s="3" t="inlineStr">
        <is>
          <t>Valuation Allowance [Line Items]</t>
        </is>
      </c>
    </row>
    <row r="16">
      <c r="A16" s="4" t="inlineStr">
        <is>
          <t>Deferred tax asset, valuation allowance</t>
        </is>
      </c>
      <c r="B16" s="6" t="n">
        <v>2200</v>
      </c>
      <c r="E16" s="6" t="n">
        <v>2200</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1</t>
        </is>
      </c>
      <c r="C1" s="2" t="inlineStr">
        <is>
          <t>Dec. 31, 2020</t>
        </is>
      </c>
    </row>
    <row r="2">
      <c r="A2" s="3" t="inlineStr">
        <is>
          <t>Inventory [Line Items]</t>
        </is>
      </c>
    </row>
    <row r="3">
      <c r="A3" s="4" t="inlineStr">
        <is>
          <t>Raw materials</t>
        </is>
      </c>
      <c r="B3" s="6" t="n">
        <v>14578</v>
      </c>
      <c r="C3" s="6" t="n">
        <v>16000</v>
      </c>
    </row>
    <row r="4">
      <c r="A4" s="4" t="inlineStr">
        <is>
          <t>Work in process</t>
        </is>
      </c>
      <c r="B4" s="5" t="n">
        <v>11687</v>
      </c>
      <c r="C4" s="5" t="n">
        <v>11212</v>
      </c>
    </row>
    <row r="5">
      <c r="A5" s="4" t="inlineStr">
        <is>
          <t>Finished goods</t>
        </is>
      </c>
      <c r="B5" s="5" t="n">
        <v>5454</v>
      </c>
      <c r="C5" s="5" t="n">
        <v>8532</v>
      </c>
    </row>
    <row r="6">
      <c r="A6" s="4" t="inlineStr">
        <is>
          <t>Total inventory</t>
        </is>
      </c>
      <c r="B6" s="5" t="n">
        <v>31719</v>
      </c>
      <c r="C6" s="6" t="n">
        <v>35744</v>
      </c>
    </row>
    <row r="7">
      <c r="A7" s="4" t="inlineStr">
        <is>
          <t>DEFINITY</t>
        </is>
      </c>
    </row>
    <row r="8">
      <c r="A8" s="3" t="inlineStr">
        <is>
          <t>Inventory [Line Items]</t>
        </is>
      </c>
    </row>
    <row r="9">
      <c r="A9" s="4" t="inlineStr">
        <is>
          <t>Total inventory</t>
        </is>
      </c>
      <c r="B9" s="6" t="n">
        <v>2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mp; Equipment [Line Items]</t>
        </is>
      </c>
    </row>
    <row r="4">
      <c r="A4" s="4" t="inlineStr">
        <is>
          <t>Property, plant &amp; equipment, gross</t>
        </is>
      </c>
      <c r="B4" s="6" t="n">
        <v>201221</v>
      </c>
      <c r="D4" s="6" t="n">
        <v>201221</v>
      </c>
      <c r="F4" s="6" t="n">
        <v>196583</v>
      </c>
    </row>
    <row r="5">
      <c r="A5" s="4" t="inlineStr">
        <is>
          <t>Less: accumulated depreciation and amortization</t>
        </is>
      </c>
      <c r="B5" s="5" t="n">
        <v>-82728</v>
      </c>
      <c r="D5" s="5" t="n">
        <v>-82728</v>
      </c>
      <c r="F5" s="5" t="n">
        <v>-76412</v>
      </c>
    </row>
    <row r="6">
      <c r="A6" s="4" t="inlineStr">
        <is>
          <t>Total property, plant and equipment, net</t>
        </is>
      </c>
      <c r="B6" s="5" t="n">
        <v>118493</v>
      </c>
      <c r="D6" s="5" t="n">
        <v>118493</v>
      </c>
      <c r="F6" s="5" t="n">
        <v>120171</v>
      </c>
    </row>
    <row r="7">
      <c r="A7" s="4" t="inlineStr">
        <is>
          <t>Depreciation and amortization expense</t>
        </is>
      </c>
      <c r="B7" s="5" t="n">
        <v>3200</v>
      </c>
      <c r="C7" s="6" t="n">
        <v>2700</v>
      </c>
      <c r="D7" s="5" t="n">
        <v>6200</v>
      </c>
      <c r="E7" s="6" t="n">
        <v>5700</v>
      </c>
    </row>
    <row r="8">
      <c r="A8" s="4" t="inlineStr">
        <is>
          <t>Impairment of long-lived assets</t>
        </is>
      </c>
      <c r="D8" s="5" t="n">
        <v>0</v>
      </c>
      <c r="E8" s="6" t="n">
        <v>7275</v>
      </c>
    </row>
    <row r="9">
      <c r="A9" s="4" t="inlineStr">
        <is>
          <t>Land</t>
        </is>
      </c>
    </row>
    <row r="10">
      <c r="A10" s="3" t="inlineStr">
        <is>
          <t>Property, Plant &amp; Equipment [Line Items]</t>
        </is>
      </c>
    </row>
    <row r="11">
      <c r="A11" s="4" t="inlineStr">
        <is>
          <t>Property, plant &amp; equipment, gross</t>
        </is>
      </c>
      <c r="B11" s="5" t="n">
        <v>13450</v>
      </c>
      <c r="D11" s="5" t="n">
        <v>13450</v>
      </c>
      <c r="F11" s="5" t="n">
        <v>13450</v>
      </c>
    </row>
    <row r="12">
      <c r="A12" s="4" t="inlineStr">
        <is>
          <t>Buildings</t>
        </is>
      </c>
    </row>
    <row r="13">
      <c r="A13" s="3" t="inlineStr">
        <is>
          <t>Property, Plant &amp; Equipment [Line Items]</t>
        </is>
      </c>
    </row>
    <row r="14">
      <c r="A14" s="4" t="inlineStr">
        <is>
          <t>Property, plant &amp; equipment, gross</t>
        </is>
      </c>
      <c r="B14" s="5" t="n">
        <v>72472</v>
      </c>
      <c r="D14" s="5" t="n">
        <v>72472</v>
      </c>
      <c r="F14" s="5" t="n">
        <v>70381</v>
      </c>
    </row>
    <row r="15">
      <c r="A15" s="4" t="inlineStr">
        <is>
          <t>Machinery, equipment and fixtures</t>
        </is>
      </c>
    </row>
    <row r="16">
      <c r="A16" s="3" t="inlineStr">
        <is>
          <t>Property, Plant &amp; Equipment [Line Items]</t>
        </is>
      </c>
    </row>
    <row r="17">
      <c r="A17" s="4" t="inlineStr">
        <is>
          <t>Property, plant &amp; equipment, gross</t>
        </is>
      </c>
      <c r="B17" s="5" t="n">
        <v>83758</v>
      </c>
      <c r="D17" s="5" t="n">
        <v>83758</v>
      </c>
      <c r="F17" s="5" t="n">
        <v>77854</v>
      </c>
    </row>
    <row r="18">
      <c r="A18" s="4" t="inlineStr">
        <is>
          <t>Computer software</t>
        </is>
      </c>
    </row>
    <row r="19">
      <c r="A19" s="3" t="inlineStr">
        <is>
          <t>Property, Plant &amp; Equipment [Line Items]</t>
        </is>
      </c>
    </row>
    <row r="20">
      <c r="A20" s="4" t="inlineStr">
        <is>
          <t>Property, plant &amp; equipment, gross</t>
        </is>
      </c>
      <c r="B20" s="5" t="n">
        <v>24110</v>
      </c>
      <c r="D20" s="5" t="n">
        <v>24110</v>
      </c>
      <c r="F20" s="5" t="n">
        <v>23644</v>
      </c>
    </row>
    <row r="21">
      <c r="A21" s="4" t="inlineStr">
        <is>
          <t>Construction in progress</t>
        </is>
      </c>
    </row>
    <row r="22">
      <c r="A22" s="3" t="inlineStr">
        <is>
          <t>Property, Plant &amp; Equipment [Line Items]</t>
        </is>
      </c>
    </row>
    <row r="23">
      <c r="A23" s="4" t="inlineStr">
        <is>
          <t>Property, plant &amp; equipment, gross</t>
        </is>
      </c>
      <c r="B23" s="6" t="n">
        <v>7431</v>
      </c>
      <c r="D23" s="6" t="n">
        <v>7431</v>
      </c>
      <c r="F23" s="6" t="n">
        <v>1125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Combinations - Narrative (Details) $ in Thousands</t>
        </is>
      </c>
      <c r="B1" s="2" t="inlineStr">
        <is>
          <t>Jun. 19, 2020USD ($)</t>
        </is>
      </c>
      <c r="C1" s="2" t="inlineStr">
        <is>
          <t>Mar. 31, 2021USD ($)</t>
        </is>
      </c>
      <c r="D1" s="2" t="inlineStr">
        <is>
          <t>Jun. 30, 2020USD ($)</t>
        </is>
      </c>
      <c r="E1" s="2" t="inlineStr">
        <is>
          <t>Jun. 30, 2020USD ($)</t>
        </is>
      </c>
      <c r="F1" s="2" t="inlineStr">
        <is>
          <t>Jun. 30, 2021USD ($)</t>
        </is>
      </c>
      <c r="G1" s="2" t="inlineStr">
        <is>
          <t>Dec. 31, 2020USD ($)</t>
        </is>
      </c>
    </row>
    <row r="2">
      <c r="A2" s="3" t="inlineStr">
        <is>
          <t>Business Acquisition [Line Items]</t>
        </is>
      </c>
    </row>
    <row r="3">
      <c r="A3" s="4" t="inlineStr">
        <is>
          <t>Goodwill</t>
        </is>
      </c>
      <c r="F3" s="6" t="n">
        <v>61189</v>
      </c>
      <c r="G3" s="6" t="n">
        <v>58632</v>
      </c>
    </row>
    <row r="4">
      <c r="A4" s="4" t="inlineStr">
        <is>
          <t>Progenics</t>
        </is>
      </c>
    </row>
    <row r="5">
      <c r="A5" s="3" t="inlineStr">
        <is>
          <t>Business Acquisition [Line Items]</t>
        </is>
      </c>
    </row>
    <row r="6">
      <c r="A6" s="4" t="inlineStr">
        <is>
          <t>Purchase price</t>
        </is>
      </c>
      <c r="B6" s="6" t="n">
        <v>419009</v>
      </c>
    </row>
    <row r="7">
      <c r="A7" s="4" t="inlineStr">
        <is>
          <t>Fair value of bridge loan settled at close</t>
        </is>
      </c>
      <c r="B7" s="5" t="n">
        <v>10074</v>
      </c>
    </row>
    <row r="8">
      <c r="A8" s="4" t="inlineStr">
        <is>
          <t>Measurement period adjustment</t>
        </is>
      </c>
      <c r="C8" s="6" t="n">
        <v>2600</v>
      </c>
    </row>
    <row r="9">
      <c r="A9" s="4" t="inlineStr">
        <is>
          <t>Acquired contingent receivable</t>
        </is>
      </c>
      <c r="B9" s="5" t="n">
        <v>10100</v>
      </c>
    </row>
    <row r="10">
      <c r="A10" s="4" t="inlineStr">
        <is>
          <t>Goodwill</t>
        </is>
      </c>
      <c r="B10" s="6" t="n">
        <v>45475</v>
      </c>
    </row>
    <row r="11">
      <c r="A11" s="4" t="inlineStr">
        <is>
          <t>Acquisition related costs</t>
        </is>
      </c>
      <c r="D11" s="6" t="n">
        <v>7500</v>
      </c>
      <c r="E11" s="6" t="n">
        <v>8900</v>
      </c>
    </row>
    <row r="12">
      <c r="A12" s="4" t="inlineStr">
        <is>
          <t>Progenics | Discount rate</t>
        </is>
      </c>
    </row>
    <row r="13">
      <c r="A13" s="3" t="inlineStr">
        <is>
          <t>Business Acquisition [Line Items]</t>
        </is>
      </c>
    </row>
    <row r="14">
      <c r="A14" s="4" t="inlineStr">
        <is>
          <t>Measurement input</t>
        </is>
      </c>
      <c r="F14" s="11" t="n">
        <v>0.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air Value of the Consideration Transferred in the Acquisition (Details) - USD ($) $ in Thousands</t>
        </is>
      </c>
      <c r="B1" s="2" t="inlineStr">
        <is>
          <t>Jun. 19, 2020</t>
        </is>
      </c>
      <c r="C1" s="2" t="inlineStr">
        <is>
          <t>Jun. 30, 2021</t>
        </is>
      </c>
      <c r="D1" s="2" t="inlineStr">
        <is>
          <t>Dec. 31, 2020</t>
        </is>
      </c>
    </row>
    <row r="2">
      <c r="A2" s="3" t="inlineStr">
        <is>
          <t>Business Acquisition [Line Items]</t>
        </is>
      </c>
    </row>
    <row r="3">
      <c r="A3" s="4" t="inlineStr">
        <is>
          <t>Fair value of contingent considerations (CVRs)</t>
        </is>
      </c>
      <c r="C3" s="6" t="n">
        <v>43800</v>
      </c>
      <c r="D3" s="6" t="n">
        <v>15800</v>
      </c>
    </row>
    <row r="4">
      <c r="A4" s="4" t="inlineStr">
        <is>
          <t>Progenics</t>
        </is>
      </c>
    </row>
    <row r="5">
      <c r="A5" s="3" t="inlineStr">
        <is>
          <t>Business Acquisition [Line Items]</t>
        </is>
      </c>
    </row>
    <row r="6">
      <c r="A6" s="4" t="inlineStr">
        <is>
          <t>Issuance of common stock</t>
        </is>
      </c>
      <c r="B6" s="6" t="n">
        <v>398110</v>
      </c>
    </row>
    <row r="7">
      <c r="A7" s="4" t="inlineStr">
        <is>
          <t>Fair value of replacement options</t>
        </is>
      </c>
      <c r="B7" s="5" t="n">
        <v>7125</v>
      </c>
    </row>
    <row r="8">
      <c r="A8" s="4" t="inlineStr">
        <is>
          <t>Fair value of bridge loan settled at close</t>
        </is>
      </c>
      <c r="B8" s="5" t="n">
        <v>10074</v>
      </c>
    </row>
    <row r="9">
      <c r="A9" s="4" t="inlineStr">
        <is>
          <t>Fair value of contingent considerations (CVRs)</t>
        </is>
      </c>
      <c r="B9" s="5" t="n">
        <v>3700</v>
      </c>
    </row>
    <row r="10">
      <c r="A10" s="4" t="inlineStr">
        <is>
          <t>Total consideration transferred</t>
        </is>
      </c>
      <c r="B10" s="6" t="n">
        <v>4190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Business Combinations - Assets and Liabilities (Details) - USD ($) $ in Thousands</t>
        </is>
      </c>
      <c r="B1" s="2" t="inlineStr">
        <is>
          <t>Jun. 19, 2020</t>
        </is>
      </c>
      <c r="C1" s="2" t="inlineStr">
        <is>
          <t>Jun. 30, 2021</t>
        </is>
      </c>
      <c r="D1" s="2" t="inlineStr">
        <is>
          <t>Dec. 31, 2020</t>
        </is>
      </c>
    </row>
    <row r="2">
      <c r="A2" s="3" t="inlineStr">
        <is>
          <t>Business Combination Segment Allocation [Line Items]</t>
        </is>
      </c>
    </row>
    <row r="3">
      <c r="A3" s="4" t="inlineStr">
        <is>
          <t>Goodwill</t>
        </is>
      </c>
      <c r="C3" s="6" t="n">
        <v>61189</v>
      </c>
      <c r="D3" s="6" t="n">
        <v>58632</v>
      </c>
    </row>
    <row r="4">
      <c r="A4" s="4" t="inlineStr">
        <is>
          <t>Progenics</t>
        </is>
      </c>
    </row>
    <row r="5">
      <c r="A5" s="3" t="inlineStr">
        <is>
          <t>Business Combination Segment Allocation [Line Items]</t>
        </is>
      </c>
    </row>
    <row r="6">
      <c r="A6" s="4" t="inlineStr">
        <is>
          <t>Cash and cash equivalents</t>
        </is>
      </c>
      <c r="B6" s="6" t="n">
        <v>15421</v>
      </c>
    </row>
    <row r="7">
      <c r="A7" s="4" t="inlineStr">
        <is>
          <t>Accounts receivable</t>
        </is>
      </c>
      <c r="B7" s="5" t="n">
        <v>5787</v>
      </c>
    </row>
    <row r="8">
      <c r="A8" s="4" t="inlineStr">
        <is>
          <t>Inventory</t>
        </is>
      </c>
      <c r="B8" s="5" t="n">
        <v>1075</v>
      </c>
    </row>
    <row r="9">
      <c r="A9" s="4" t="inlineStr">
        <is>
          <t>Other current assets</t>
        </is>
      </c>
      <c r="B9" s="5" t="n">
        <v>3684</v>
      </c>
    </row>
    <row r="10">
      <c r="A10" s="4" t="inlineStr">
        <is>
          <t>Property, plant and equipment</t>
        </is>
      </c>
      <c r="B10" s="5" t="n">
        <v>14972</v>
      </c>
    </row>
    <row r="11">
      <c r="A11" s="4" t="inlineStr">
        <is>
          <t>Identifiable intangible assets IPR&amp;D</t>
        </is>
      </c>
      <c r="B11" s="5" t="n">
        <v>151100</v>
      </c>
    </row>
    <row r="12">
      <c r="A12" s="4" t="inlineStr">
        <is>
          <t>Other long-term assets</t>
        </is>
      </c>
      <c r="B12" s="5" t="n">
        <v>37631</v>
      </c>
    </row>
    <row r="13">
      <c r="A13" s="4" t="inlineStr">
        <is>
          <t>Accounts payable</t>
        </is>
      </c>
      <c r="B13" s="5" t="n">
        <v>-1616</v>
      </c>
    </row>
    <row r="14">
      <c r="A14" s="4" t="inlineStr">
        <is>
          <t>Accrued expenses and other liabilities</t>
        </is>
      </c>
      <c r="B14" s="5" t="n">
        <v>-8287</v>
      </c>
    </row>
    <row r="15">
      <c r="A15" s="4" t="inlineStr">
        <is>
          <t>Other long-term liabilities</t>
        </is>
      </c>
      <c r="B15" s="5" t="n">
        <v>-31158</v>
      </c>
    </row>
    <row r="16">
      <c r="A16" s="4" t="inlineStr">
        <is>
          <t>Long-term debt and other borrowings</t>
        </is>
      </c>
      <c r="B16" s="5" t="n">
        <v>-40200</v>
      </c>
    </row>
    <row r="17">
      <c r="A17" s="4" t="inlineStr">
        <is>
          <t>Deferred tax liabilities</t>
        </is>
      </c>
      <c r="B17" s="5" t="n">
        <v>-5975</v>
      </c>
    </row>
    <row r="18">
      <c r="A18" s="4" t="inlineStr">
        <is>
          <t>Goodwill</t>
        </is>
      </c>
      <c r="B18" s="5" t="n">
        <v>45475</v>
      </c>
    </row>
    <row r="19">
      <c r="A19" s="4" t="inlineStr">
        <is>
          <t>Total consideration transferred</t>
        </is>
      </c>
      <c r="B19" s="5" t="n">
        <v>419009</v>
      </c>
    </row>
    <row r="20">
      <c r="A20" s="4" t="inlineStr">
        <is>
          <t>Progenics | Previously Reported</t>
        </is>
      </c>
    </row>
    <row r="21">
      <c r="A21" s="3" t="inlineStr">
        <is>
          <t>Business Combination Segment Allocation [Line Items]</t>
        </is>
      </c>
    </row>
    <row r="22">
      <c r="A22" s="4" t="inlineStr">
        <is>
          <t>Cash and cash equivalents</t>
        </is>
      </c>
      <c r="B22" s="5" t="n">
        <v>15421</v>
      </c>
    </row>
    <row r="23">
      <c r="A23" s="4" t="inlineStr">
        <is>
          <t>Accounts receivable</t>
        </is>
      </c>
      <c r="B23" s="5" t="n">
        <v>5787</v>
      </c>
    </row>
    <row r="24">
      <c r="A24" s="4" t="inlineStr">
        <is>
          <t>Inventory</t>
        </is>
      </c>
      <c r="B24" s="5" t="n">
        <v>915</v>
      </c>
    </row>
    <row r="25">
      <c r="A25" s="4" t="inlineStr">
        <is>
          <t>Other current assets</t>
        </is>
      </c>
      <c r="B25" s="5" t="n">
        <v>3250</v>
      </c>
    </row>
    <row r="26">
      <c r="A26" s="4" t="inlineStr">
        <is>
          <t>Property, plant and equipment</t>
        </is>
      </c>
      <c r="B26" s="5" t="n">
        <v>14972</v>
      </c>
    </row>
    <row r="27">
      <c r="A27" s="4" t="inlineStr">
        <is>
          <t>Identifiable intangible assets IPR&amp;D</t>
        </is>
      </c>
      <c r="B27" s="5" t="n">
        <v>150900</v>
      </c>
    </row>
    <row r="28">
      <c r="A28" s="4" t="inlineStr">
        <is>
          <t>Other long-term assets</t>
        </is>
      </c>
      <c r="B28" s="5" t="n">
        <v>37631</v>
      </c>
    </row>
    <row r="29">
      <c r="A29" s="4" t="inlineStr">
        <is>
          <t>Accounts payable</t>
        </is>
      </c>
      <c r="B29" s="5" t="n">
        <v>-1616</v>
      </c>
    </row>
    <row r="30">
      <c r="A30" s="4" t="inlineStr">
        <is>
          <t>Accrued expenses and other liabilities</t>
        </is>
      </c>
      <c r="B30" s="5" t="n">
        <v>-8207</v>
      </c>
    </row>
    <row r="31">
      <c r="A31" s="4" t="inlineStr">
        <is>
          <t>Other long-term liabilities</t>
        </is>
      </c>
      <c r="B31" s="5" t="n">
        <v>-30778</v>
      </c>
    </row>
    <row r="32">
      <c r="A32" s="4" t="inlineStr">
        <is>
          <t>Long-term debt and other borrowings</t>
        </is>
      </c>
      <c r="B32" s="5" t="n">
        <v>-40200</v>
      </c>
    </row>
    <row r="33">
      <c r="A33" s="4" t="inlineStr">
        <is>
          <t>Deferred tax liabilities</t>
        </is>
      </c>
      <c r="B33" s="5" t="n">
        <v>-3717</v>
      </c>
    </row>
    <row r="34">
      <c r="A34" s="4" t="inlineStr">
        <is>
          <t>Goodwill</t>
        </is>
      </c>
      <c r="B34" s="5" t="n">
        <v>42051</v>
      </c>
    </row>
    <row r="35">
      <c r="A35" s="4" t="inlineStr">
        <is>
          <t>Total consideration transferred</t>
        </is>
      </c>
      <c r="B35" s="5" t="n">
        <v>419009</v>
      </c>
    </row>
    <row r="36">
      <c r="A36" s="4" t="inlineStr">
        <is>
          <t>Progenics | Revision of Prior Period, Adjustment</t>
        </is>
      </c>
    </row>
    <row r="37">
      <c r="A37" s="3" t="inlineStr">
        <is>
          <t>Business Combination Segment Allocation [Line Items]</t>
        </is>
      </c>
    </row>
    <row r="38">
      <c r="A38" s="4" t="inlineStr">
        <is>
          <t>Inventory</t>
        </is>
      </c>
      <c r="B38" s="5" t="n">
        <v>160</v>
      </c>
    </row>
    <row r="39">
      <c r="A39" s="4" t="inlineStr">
        <is>
          <t>Other current assets</t>
        </is>
      </c>
      <c r="B39" s="5" t="n">
        <v>434</v>
      </c>
    </row>
    <row r="40">
      <c r="A40" s="4" t="inlineStr">
        <is>
          <t>Identifiable intangible assets IPR&amp;D</t>
        </is>
      </c>
      <c r="B40" s="5" t="n">
        <v>200</v>
      </c>
    </row>
    <row r="41">
      <c r="A41" s="4" t="inlineStr">
        <is>
          <t>Accrued expenses and other liabilities</t>
        </is>
      </c>
      <c r="B41" s="5" t="n">
        <v>-80</v>
      </c>
    </row>
    <row r="42">
      <c r="A42" s="4" t="inlineStr">
        <is>
          <t>Other long-term liabilities</t>
        </is>
      </c>
      <c r="B42" s="5" t="n">
        <v>-380</v>
      </c>
    </row>
    <row r="43">
      <c r="A43" s="4" t="inlineStr">
        <is>
          <t>Deferred tax liabilities</t>
        </is>
      </c>
      <c r="B43" s="5" t="n">
        <v>-2258</v>
      </c>
    </row>
    <row r="44">
      <c r="A44" s="4" t="inlineStr">
        <is>
          <t>Goodwill</t>
        </is>
      </c>
      <c r="B44" s="5" t="n">
        <v>3424</v>
      </c>
    </row>
    <row r="45">
      <c r="A45" s="4" t="inlineStr">
        <is>
          <t>Total consideration transferred</t>
        </is>
      </c>
      <c r="B45" s="5" t="n">
        <v>0</v>
      </c>
    </row>
    <row r="46">
      <c r="A46" s="4" t="inlineStr">
        <is>
          <t>Currently marketed products | Progenics</t>
        </is>
      </c>
    </row>
    <row r="47">
      <c r="A47" s="3" t="inlineStr">
        <is>
          <t>Business Combination Segment Allocation [Line Items]</t>
        </is>
      </c>
    </row>
    <row r="48">
      <c r="A48" s="4" t="inlineStr">
        <is>
          <t>Identifiable intangible assets</t>
        </is>
      </c>
      <c r="B48" s="6" t="n">
        <v>142900</v>
      </c>
    </row>
    <row r="49">
      <c r="A49" s="4" t="inlineStr">
        <is>
          <t>Identifiable intangible assets useful lives</t>
        </is>
      </c>
      <c r="B49" s="4" t="inlineStr">
        <is>
          <t>15 years</t>
        </is>
      </c>
    </row>
    <row r="50">
      <c r="A50" s="4" t="inlineStr">
        <is>
          <t>Currently marketed products | Progenics | Previously Reported</t>
        </is>
      </c>
    </row>
    <row r="51">
      <c r="A51" s="3" t="inlineStr">
        <is>
          <t>Business Combination Segment Allocation [Line Items]</t>
        </is>
      </c>
    </row>
    <row r="52">
      <c r="A52" s="4" t="inlineStr">
        <is>
          <t>Identifiable intangible assets</t>
        </is>
      </c>
      <c r="B52" s="6" t="n">
        <v>142100</v>
      </c>
    </row>
    <row r="53">
      <c r="A53" s="4" t="inlineStr">
        <is>
          <t>Currently marketed products | Progenics | Revision of Prior Period, Adjustment</t>
        </is>
      </c>
    </row>
    <row r="54">
      <c r="A54" s="3" t="inlineStr">
        <is>
          <t>Business Combination Segment Allocation [Line Items]</t>
        </is>
      </c>
    </row>
    <row r="55">
      <c r="A55" s="4" t="inlineStr">
        <is>
          <t>Identifiable intangible assets</t>
        </is>
      </c>
      <c r="B55" s="5" t="n">
        <v>800</v>
      </c>
    </row>
    <row r="56">
      <c r="A56" s="4" t="inlineStr">
        <is>
          <t>Licenses | Progenics</t>
        </is>
      </c>
    </row>
    <row r="57">
      <c r="A57" s="3" t="inlineStr">
        <is>
          <t>Business Combination Segment Allocation [Line Items]</t>
        </is>
      </c>
    </row>
    <row r="58">
      <c r="A58" s="4" t="inlineStr">
        <is>
          <t>Identifiable intangible assets</t>
        </is>
      </c>
      <c r="B58" s="6" t="n">
        <v>85800</v>
      </c>
    </row>
    <row r="59">
      <c r="A59" s="4" t="inlineStr">
        <is>
          <t>Identifiable intangible assets useful lives</t>
        </is>
      </c>
      <c r="B59" s="4" t="inlineStr">
        <is>
          <t>11 years 6 months</t>
        </is>
      </c>
    </row>
    <row r="60">
      <c r="A60" s="4" t="inlineStr">
        <is>
          <t>Licenses | Progenics | Previously Reported</t>
        </is>
      </c>
    </row>
    <row r="61">
      <c r="A61" s="3" t="inlineStr">
        <is>
          <t>Business Combination Segment Allocation [Line Items]</t>
        </is>
      </c>
    </row>
    <row r="62">
      <c r="A62" s="4" t="inlineStr">
        <is>
          <t>Identifiable intangible assets</t>
        </is>
      </c>
      <c r="B62" s="6" t="n">
        <v>87500</v>
      </c>
    </row>
    <row r="63">
      <c r="A63" s="4" t="inlineStr">
        <is>
          <t>Licenses | Progenics | Revision of Prior Period, Adjustment</t>
        </is>
      </c>
    </row>
    <row r="64">
      <c r="A64" s="3" t="inlineStr">
        <is>
          <t>Business Combination Segment Allocation [Line Items]</t>
        </is>
      </c>
    </row>
    <row r="65">
      <c r="A65" s="4" t="inlineStr">
        <is>
          <t>Identifiable intangible assets</t>
        </is>
      </c>
      <c r="B65" s="5" t="n">
        <v>-1700</v>
      </c>
    </row>
    <row r="66">
      <c r="A66" s="4" t="inlineStr">
        <is>
          <t>Developed technology | Progenics</t>
        </is>
      </c>
    </row>
    <row r="67">
      <c r="A67" s="3" t="inlineStr">
        <is>
          <t>Business Combination Segment Allocation [Line Items]</t>
        </is>
      </c>
    </row>
    <row r="68">
      <c r="A68" s="4" t="inlineStr">
        <is>
          <t>Identifiable intangible assets</t>
        </is>
      </c>
      <c r="B68" s="6" t="n">
        <v>2400</v>
      </c>
    </row>
    <row r="69">
      <c r="A69" s="4" t="inlineStr">
        <is>
          <t>Identifiable intangible assets useful lives</t>
        </is>
      </c>
      <c r="B69" s="4" t="inlineStr">
        <is>
          <t>9 years</t>
        </is>
      </c>
    </row>
    <row r="70">
      <c r="A70" s="4" t="inlineStr">
        <is>
          <t>Developed technology | Progenics | Previously Reported</t>
        </is>
      </c>
    </row>
    <row r="71">
      <c r="A71" s="3" t="inlineStr">
        <is>
          <t>Business Combination Segment Allocation [Line Items]</t>
        </is>
      </c>
    </row>
    <row r="72">
      <c r="A72" s="4" t="inlineStr">
        <is>
          <t>Identifiable intangible assets</t>
        </is>
      </c>
      <c r="B72" s="6" t="n">
        <v>3000</v>
      </c>
    </row>
    <row r="73">
      <c r="A73" s="4" t="inlineStr">
        <is>
          <t>Developed technology | Progenics | Revision of Prior Period, Adjustment</t>
        </is>
      </c>
    </row>
    <row r="74">
      <c r="A74" s="3" t="inlineStr">
        <is>
          <t>Business Combination Segment Allocation [Line Items]</t>
        </is>
      </c>
    </row>
    <row r="75">
      <c r="A75" s="4" t="inlineStr">
        <is>
          <t>Identifiable intangible assets</t>
        </is>
      </c>
      <c r="B75" s="6" t="n">
        <v>-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Business Combinations - Pro-Forma (Details) $ in Thousands</t>
        </is>
      </c>
      <c r="B1" s="2" t="inlineStr">
        <is>
          <t>6 Months Ended</t>
        </is>
      </c>
    </row>
    <row r="2">
      <c r="B2" s="2" t="inlineStr">
        <is>
          <t>Jun. 30, 2020USD ($)</t>
        </is>
      </c>
    </row>
    <row r="3">
      <c r="A3" s="3" t="inlineStr">
        <is>
          <t>Business Acquisition [Line Items]</t>
        </is>
      </c>
    </row>
    <row r="4">
      <c r="A4" s="4" t="inlineStr">
        <is>
          <t>Pro forma revenue</t>
        </is>
      </c>
      <c r="B4" s="6" t="n">
        <v>167619</v>
      </c>
    </row>
    <row r="5">
      <c r="A5" s="4" t="inlineStr">
        <is>
          <t>Pro forma net loss</t>
        </is>
      </c>
      <c r="B5" s="5" t="n">
        <v>18115</v>
      </c>
    </row>
    <row r="6">
      <c r="A6" s="4" t="inlineStr">
        <is>
          <t>Progenics</t>
        </is>
      </c>
    </row>
    <row r="7">
      <c r="A7" s="3" t="inlineStr">
        <is>
          <t>Business Acquisition [Line Items]</t>
        </is>
      </c>
    </row>
    <row r="8">
      <c r="A8" s="4" t="inlineStr">
        <is>
          <t>Revenue from acquiree</t>
        </is>
      </c>
      <c r="B8" s="5" t="n">
        <v>1000</v>
      </c>
    </row>
    <row r="9">
      <c r="A9" s="4" t="inlineStr">
        <is>
          <t>Loss from acquiree</t>
        </is>
      </c>
      <c r="B9" s="6" t="n">
        <v>32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Changes In Stockholders' Equity (Statement)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19</t>
        </is>
      </c>
      <c r="C2" s="5" t="n">
        <v>39251</v>
      </c>
    </row>
    <row r="3">
      <c r="A3" s="4" t="inlineStr">
        <is>
          <t>Beginning balance at Dec. 31, 2019</t>
        </is>
      </c>
      <c r="B3" s="6" t="n">
        <v>114601</v>
      </c>
      <c r="C3" s="6" t="n">
        <v>393</v>
      </c>
      <c r="D3" s="6" t="n">
        <v>251641</v>
      </c>
      <c r="E3" s="6" t="n">
        <v>-136473</v>
      </c>
      <c r="F3" s="6" t="n">
        <v>-960</v>
      </c>
    </row>
    <row r="4">
      <c r="A4" s="4" t="inlineStr">
        <is>
          <t>Net income (loss)</t>
        </is>
      </c>
      <c r="B4" s="5" t="n">
        <v>3337</v>
      </c>
      <c r="E4" s="5" t="n">
        <v>3337</v>
      </c>
    </row>
    <row r="5">
      <c r="A5" s="4" t="inlineStr">
        <is>
          <t>Other comprehensive income (loss)</t>
        </is>
      </c>
      <c r="B5" s="5" t="n">
        <v>-1434</v>
      </c>
      <c r="F5" s="5" t="n">
        <v>-1434</v>
      </c>
    </row>
    <row r="6">
      <c r="A6" s="4" t="inlineStr">
        <is>
          <t>Stock option exercises and employee stock plan purchases (in shares)</t>
        </is>
      </c>
      <c r="C6" s="5" t="n">
        <v>33</v>
      </c>
    </row>
    <row r="7">
      <c r="A7" s="4" t="inlineStr">
        <is>
          <t>Stock option exercises and employee stock plan purchases</t>
        </is>
      </c>
      <c r="B7" s="5" t="n">
        <v>366</v>
      </c>
      <c r="D7" s="5" t="n">
        <v>366</v>
      </c>
    </row>
    <row r="8">
      <c r="A8" s="4" t="inlineStr">
        <is>
          <t>Vesting of restricted stock awards and units (in shares)</t>
        </is>
      </c>
      <c r="C8" s="5" t="n">
        <v>563</v>
      </c>
    </row>
    <row r="9">
      <c r="A9" s="4" t="inlineStr">
        <is>
          <t>Vesting of restricted stock awards and units</t>
        </is>
      </c>
      <c r="B9" s="5" t="n">
        <v>0</v>
      </c>
      <c r="C9" s="6" t="n">
        <v>6</v>
      </c>
      <c r="D9" s="5" t="n">
        <v>-6</v>
      </c>
    </row>
    <row r="10">
      <c r="A10" s="4" t="inlineStr">
        <is>
          <t>Shares withheld to cover taxes (in shares)</t>
        </is>
      </c>
      <c r="C10" s="5" t="n">
        <v>-97</v>
      </c>
    </row>
    <row r="11">
      <c r="A11" s="4" t="inlineStr">
        <is>
          <t>Shares withheld to cover taxes</t>
        </is>
      </c>
      <c r="B11" s="5" t="n">
        <v>-1547</v>
      </c>
      <c r="C11" s="6" t="n">
        <v>-1</v>
      </c>
      <c r="D11" s="5" t="n">
        <v>-1546</v>
      </c>
    </row>
    <row r="12">
      <c r="A12" s="4" t="inlineStr">
        <is>
          <t>Stock-based compensation</t>
        </is>
      </c>
      <c r="B12" s="5" t="n">
        <v>3075</v>
      </c>
      <c r="D12" s="5" t="n">
        <v>3075</v>
      </c>
    </row>
    <row r="13">
      <c r="A13" s="4" t="inlineStr">
        <is>
          <t>Ending balance (in shares) at Mar. 31, 2020</t>
        </is>
      </c>
      <c r="C13" s="5" t="n">
        <v>39750</v>
      </c>
    </row>
    <row r="14">
      <c r="A14" s="4" t="inlineStr">
        <is>
          <t>Ending balance at Mar. 31, 2020</t>
        </is>
      </c>
      <c r="B14" s="5" t="n">
        <v>118398</v>
      </c>
      <c r="C14" s="6" t="n">
        <v>398</v>
      </c>
      <c r="D14" s="5" t="n">
        <v>253530</v>
      </c>
      <c r="E14" s="5" t="n">
        <v>-133136</v>
      </c>
      <c r="F14" s="5" t="n">
        <v>-2394</v>
      </c>
    </row>
    <row r="15">
      <c r="A15" s="4" t="inlineStr">
        <is>
          <t>Beginning balance (in shares) at Dec. 31, 2019</t>
        </is>
      </c>
      <c r="C15" s="5" t="n">
        <v>39251</v>
      </c>
    </row>
    <row r="16">
      <c r="A16" s="4" t="inlineStr">
        <is>
          <t>Beginning balance at Dec. 31, 2019</t>
        </is>
      </c>
      <c r="B16" s="5" t="n">
        <v>114601</v>
      </c>
      <c r="C16" s="6" t="n">
        <v>393</v>
      </c>
      <c r="D16" s="5" t="n">
        <v>251641</v>
      </c>
      <c r="E16" s="5" t="n">
        <v>-136473</v>
      </c>
      <c r="F16" s="5" t="n">
        <v>-960</v>
      </c>
    </row>
    <row r="17">
      <c r="A17" s="4" t="inlineStr">
        <is>
          <t>Net income (loss)</t>
        </is>
      </c>
      <c r="B17" s="5" t="n">
        <v>-3675</v>
      </c>
    </row>
    <row r="18">
      <c r="A18" s="4" t="inlineStr">
        <is>
          <t>Other comprehensive income (loss)</t>
        </is>
      </c>
      <c r="B18" s="5" t="n">
        <v>-1646</v>
      </c>
    </row>
    <row r="19">
      <c r="A19" s="4" t="inlineStr">
        <is>
          <t>Ending balance (in shares) at Jun. 30, 2020</t>
        </is>
      </c>
      <c r="C19" s="5" t="n">
        <v>66808</v>
      </c>
    </row>
    <row r="20">
      <c r="A20" s="4" t="inlineStr">
        <is>
          <t>Ending balance at Jun. 30, 2020</t>
        </is>
      </c>
      <c r="B20" s="5" t="n">
        <v>515583</v>
      </c>
      <c r="C20" s="6" t="n">
        <v>668</v>
      </c>
      <c r="D20" s="5" t="n">
        <v>657669</v>
      </c>
      <c r="E20" s="5" t="n">
        <v>-140148</v>
      </c>
      <c r="F20" s="5" t="n">
        <v>-2606</v>
      </c>
    </row>
    <row r="21">
      <c r="A21" s="4" t="inlineStr">
        <is>
          <t>Beginning balance (in shares) at Mar. 31, 2020</t>
        </is>
      </c>
      <c r="C21" s="5" t="n">
        <v>39750</v>
      </c>
    </row>
    <row r="22">
      <c r="A22" s="4" t="inlineStr">
        <is>
          <t>Beginning balance at Mar. 31, 2020</t>
        </is>
      </c>
      <c r="B22" s="5" t="n">
        <v>118398</v>
      </c>
      <c r="C22" s="6" t="n">
        <v>398</v>
      </c>
      <c r="D22" s="5" t="n">
        <v>253530</v>
      </c>
      <c r="E22" s="5" t="n">
        <v>-133136</v>
      </c>
      <c r="F22" s="5" t="n">
        <v>-2394</v>
      </c>
    </row>
    <row r="23">
      <c r="A23" s="4" t="inlineStr">
        <is>
          <t>Net income (loss)</t>
        </is>
      </c>
      <c r="B23" s="5" t="n">
        <v>-7012</v>
      </c>
      <c r="E23" s="5" t="n">
        <v>-7012</v>
      </c>
    </row>
    <row r="24">
      <c r="A24" s="4" t="inlineStr">
        <is>
          <t>Other comprehensive income (loss)</t>
        </is>
      </c>
      <c r="B24" s="5" t="n">
        <v>-212</v>
      </c>
      <c r="F24" s="5" t="n">
        <v>-212</v>
      </c>
    </row>
    <row r="25">
      <c r="A25" s="4" t="inlineStr">
        <is>
          <t>Stock option exercises and employee stock plan purchases (in shares)</t>
        </is>
      </c>
      <c r="C25" s="5" t="n">
        <v>7</v>
      </c>
    </row>
    <row r="26">
      <c r="A26" s="4" t="inlineStr">
        <is>
          <t>Stock option exercises and employee stock plan purchases</t>
        </is>
      </c>
      <c r="B26" s="5" t="n">
        <v>50</v>
      </c>
      <c r="D26" s="5" t="n">
        <v>50</v>
      </c>
    </row>
    <row r="27">
      <c r="A27" s="4" t="inlineStr">
        <is>
          <t>Vesting of restricted stock awards and units (in shares)</t>
        </is>
      </c>
      <c r="C27" s="5" t="n">
        <v>242</v>
      </c>
    </row>
    <row r="28">
      <c r="A28" s="4" t="inlineStr">
        <is>
          <t>Vesting of restricted stock awards and units</t>
        </is>
      </c>
      <c r="B28" s="5" t="n">
        <v>0</v>
      </c>
      <c r="C28" s="6" t="n">
        <v>2</v>
      </c>
      <c r="D28" s="5" t="n">
        <v>-2</v>
      </c>
    </row>
    <row r="29">
      <c r="A29" s="4" t="inlineStr">
        <is>
          <t>Shares withheld to cover taxes (in shares)</t>
        </is>
      </c>
      <c r="C29" s="5" t="n">
        <v>-36</v>
      </c>
    </row>
    <row r="30">
      <c r="A30" s="4" t="inlineStr">
        <is>
          <t>Shares withheld to cover taxes</t>
        </is>
      </c>
      <c r="B30" s="5" t="n">
        <v>-485</v>
      </c>
      <c r="C30" s="6" t="n">
        <v>-1</v>
      </c>
      <c r="D30" s="5" t="n">
        <v>-484</v>
      </c>
    </row>
    <row r="31">
      <c r="A31" s="4" t="inlineStr">
        <is>
          <t>Issuance of common stock (in shares)</t>
        </is>
      </c>
      <c r="C31" s="5" t="n">
        <v>26845</v>
      </c>
    </row>
    <row r="32">
      <c r="A32" s="4" t="inlineStr">
        <is>
          <t>Issuance of common stock, net of $3,776 issuance costs</t>
        </is>
      </c>
      <c r="B32" s="5" t="n">
        <v>394334</v>
      </c>
      <c r="C32" s="6" t="n">
        <v>269</v>
      </c>
      <c r="D32" s="5" t="n">
        <v>394065</v>
      </c>
    </row>
    <row r="33">
      <c r="A33" s="4" t="inlineStr">
        <is>
          <t>Fair value of replacement options related to pre-acquisition services</t>
        </is>
      </c>
      <c r="B33" s="5" t="n">
        <v>7125</v>
      </c>
      <c r="D33" s="5" t="n">
        <v>7125</v>
      </c>
    </row>
    <row r="34">
      <c r="A34" s="4" t="inlineStr">
        <is>
          <t>Stock-based compensation</t>
        </is>
      </c>
      <c r="B34" s="5" t="n">
        <v>3385</v>
      </c>
      <c r="D34" s="5" t="n">
        <v>3385</v>
      </c>
    </row>
    <row r="35">
      <c r="A35" s="4" t="inlineStr">
        <is>
          <t>Ending balance (in shares) at Jun. 30, 2020</t>
        </is>
      </c>
      <c r="C35" s="5" t="n">
        <v>66808</v>
      </c>
    </row>
    <row r="36">
      <c r="A36" s="4" t="inlineStr">
        <is>
          <t>Ending balance at Jun. 30, 2020</t>
        </is>
      </c>
      <c r="B36" s="5" t="n">
        <v>515583</v>
      </c>
      <c r="C36" s="6" t="n">
        <v>668</v>
      </c>
      <c r="D36" s="5" t="n">
        <v>657669</v>
      </c>
      <c r="E36" s="5" t="n">
        <v>-140148</v>
      </c>
      <c r="F36" s="5" t="n">
        <v>-2606</v>
      </c>
    </row>
    <row r="37">
      <c r="A37" s="4" t="inlineStr">
        <is>
          <t>Beginning balance (in shares) at Dec. 31, 2020</t>
        </is>
      </c>
      <c r="C37" s="5" t="n">
        <v>66875</v>
      </c>
    </row>
    <row r="38">
      <c r="A38" s="4" t="inlineStr">
        <is>
          <t>Beginning balance at Dec. 31, 2020</t>
        </is>
      </c>
      <c r="B38" s="5" t="n">
        <v>514205</v>
      </c>
      <c r="C38" s="6" t="n">
        <v>669</v>
      </c>
      <c r="D38" s="5" t="n">
        <v>665530</v>
      </c>
      <c r="E38" s="5" t="n">
        <v>-149946</v>
      </c>
      <c r="F38" s="5" t="n">
        <v>-2048</v>
      </c>
    </row>
    <row r="39">
      <c r="A39" s="4" t="inlineStr">
        <is>
          <t>Net income (loss)</t>
        </is>
      </c>
      <c r="B39" s="5" t="n">
        <v>9008</v>
      </c>
      <c r="E39" s="5" t="n">
        <v>9008</v>
      </c>
    </row>
    <row r="40">
      <c r="A40" s="4" t="inlineStr">
        <is>
          <t>Other comprehensive income (loss)</t>
        </is>
      </c>
      <c r="B40" s="5" t="n">
        <v>808</v>
      </c>
      <c r="F40" s="5" t="n">
        <v>808</v>
      </c>
    </row>
    <row r="41">
      <c r="A41" s="4" t="inlineStr">
        <is>
          <t>Stock option exercises and employee stock plan purchases (in shares)</t>
        </is>
      </c>
      <c r="C41" s="5" t="n">
        <v>155</v>
      </c>
    </row>
    <row r="42">
      <c r="A42" s="4" t="inlineStr">
        <is>
          <t>Stock option exercises and employee stock plan purchases</t>
        </is>
      </c>
      <c r="B42" s="5" t="n">
        <v>2380</v>
      </c>
      <c r="C42" s="6" t="n">
        <v>1</v>
      </c>
      <c r="D42" s="5" t="n">
        <v>2379</v>
      </c>
    </row>
    <row r="43">
      <c r="A43" s="4" t="inlineStr">
        <is>
          <t>Vesting of restricted stock awards and units (in shares)</t>
        </is>
      </c>
      <c r="C43" s="5" t="n">
        <v>489</v>
      </c>
    </row>
    <row r="44">
      <c r="A44" s="4" t="inlineStr">
        <is>
          <t>Vesting of restricted stock awards and units</t>
        </is>
      </c>
      <c r="B44" s="5" t="n">
        <v>0</v>
      </c>
      <c r="C44" s="6" t="n">
        <v>5</v>
      </c>
      <c r="D44" s="5" t="n">
        <v>-5</v>
      </c>
    </row>
    <row r="45">
      <c r="A45" s="4" t="inlineStr">
        <is>
          <t>Shares withheld to cover taxes (in shares)</t>
        </is>
      </c>
      <c r="C45" s="5" t="n">
        <v>-85</v>
      </c>
    </row>
    <row r="46">
      <c r="A46" s="4" t="inlineStr">
        <is>
          <t>Shares withheld to cover taxes</t>
        </is>
      </c>
      <c r="B46" s="5" t="n">
        <v>-1599</v>
      </c>
      <c r="C46" s="6" t="n">
        <v>-1</v>
      </c>
      <c r="D46" s="5" t="n">
        <v>-1598</v>
      </c>
    </row>
    <row r="47">
      <c r="A47" s="4" t="inlineStr">
        <is>
          <t>Stock-based compensation</t>
        </is>
      </c>
      <c r="B47" s="5" t="n">
        <v>3317</v>
      </c>
      <c r="D47" s="5" t="n">
        <v>3317</v>
      </c>
    </row>
    <row r="48">
      <c r="A48" s="4" t="inlineStr">
        <is>
          <t>Ending balance (in shares) at Mar. 31, 2021</t>
        </is>
      </c>
      <c r="C48" s="5" t="n">
        <v>67434</v>
      </c>
    </row>
    <row r="49">
      <c r="A49" s="4" t="inlineStr">
        <is>
          <t>Ending balance at Mar. 31, 2021</t>
        </is>
      </c>
      <c r="B49" s="5" t="n">
        <v>528119</v>
      </c>
      <c r="C49" s="6" t="n">
        <v>674</v>
      </c>
      <c r="D49" s="5" t="n">
        <v>669623</v>
      </c>
      <c r="E49" s="5" t="n">
        <v>-140938</v>
      </c>
      <c r="F49" s="5" t="n">
        <v>-1240</v>
      </c>
    </row>
    <row r="50">
      <c r="A50" s="4" t="inlineStr">
        <is>
          <t>Beginning balance (in shares) at Dec. 31, 2020</t>
        </is>
      </c>
      <c r="C50" s="5" t="n">
        <v>66875</v>
      </c>
    </row>
    <row r="51">
      <c r="A51" s="4" t="inlineStr">
        <is>
          <t>Beginning balance at Dec. 31, 2020</t>
        </is>
      </c>
      <c r="B51" s="5" t="n">
        <v>514205</v>
      </c>
      <c r="C51" s="6" t="n">
        <v>669</v>
      </c>
      <c r="D51" s="5" t="n">
        <v>665530</v>
      </c>
      <c r="E51" s="5" t="n">
        <v>-149946</v>
      </c>
      <c r="F51" s="5" t="n">
        <v>-2048</v>
      </c>
    </row>
    <row r="52">
      <c r="A52" s="4" t="inlineStr">
        <is>
          <t>Net income (loss)</t>
        </is>
      </c>
      <c r="B52" s="5" t="n">
        <v>-17649</v>
      </c>
    </row>
    <row r="53">
      <c r="A53" s="4" t="inlineStr">
        <is>
          <t>Other comprehensive income (loss)</t>
        </is>
      </c>
      <c r="B53" s="5" t="n">
        <v>1048</v>
      </c>
    </row>
    <row r="54">
      <c r="A54" s="4" t="inlineStr">
        <is>
          <t>Ending balance (in shares) at Jun. 30, 2021</t>
        </is>
      </c>
      <c r="C54" s="5" t="n">
        <v>67592</v>
      </c>
    </row>
    <row r="55">
      <c r="A55" s="4" t="inlineStr">
        <is>
          <t>Ending balance at Jun. 30, 2021</t>
        </is>
      </c>
      <c r="B55" s="5" t="n">
        <v>508140</v>
      </c>
      <c r="C55" s="6" t="n">
        <v>676</v>
      </c>
      <c r="D55" s="5" t="n">
        <v>676059</v>
      </c>
      <c r="E55" s="5" t="n">
        <v>-167595</v>
      </c>
      <c r="F55" s="5" t="n">
        <v>-1000</v>
      </c>
    </row>
    <row r="56">
      <c r="A56" s="4" t="inlineStr">
        <is>
          <t>Beginning balance (in shares) at Mar. 31, 2021</t>
        </is>
      </c>
      <c r="C56" s="5" t="n">
        <v>67434</v>
      </c>
    </row>
    <row r="57">
      <c r="A57" s="4" t="inlineStr">
        <is>
          <t>Beginning balance at Mar. 31, 2021</t>
        </is>
      </c>
      <c r="B57" s="5" t="n">
        <v>528119</v>
      </c>
      <c r="C57" s="6" t="n">
        <v>674</v>
      </c>
      <c r="D57" s="5" t="n">
        <v>669623</v>
      </c>
      <c r="E57" s="5" t="n">
        <v>-140938</v>
      </c>
      <c r="F57" s="5" t="n">
        <v>-1240</v>
      </c>
    </row>
    <row r="58">
      <c r="A58" s="4" t="inlineStr">
        <is>
          <t>Net income (loss)</t>
        </is>
      </c>
      <c r="B58" s="5" t="n">
        <v>-26657</v>
      </c>
      <c r="E58" s="5" t="n">
        <v>-26657</v>
      </c>
    </row>
    <row r="59">
      <c r="A59" s="4" t="inlineStr">
        <is>
          <t>Other comprehensive income (loss)</t>
        </is>
      </c>
      <c r="B59" s="5" t="n">
        <v>240</v>
      </c>
      <c r="F59" s="5" t="n">
        <v>240</v>
      </c>
    </row>
    <row r="60">
      <c r="A60" s="4" t="inlineStr">
        <is>
          <t>Stock option exercises and employee stock plan purchases (in shares)</t>
        </is>
      </c>
      <c r="C60" s="5" t="n">
        <v>116</v>
      </c>
    </row>
    <row r="61">
      <c r="A61" s="4" t="inlineStr">
        <is>
          <t>Stock option exercises and employee stock plan purchases</t>
        </is>
      </c>
      <c r="B61" s="5" t="n">
        <v>2043</v>
      </c>
      <c r="C61" s="6" t="n">
        <v>1</v>
      </c>
      <c r="D61" s="5" t="n">
        <v>2042</v>
      </c>
    </row>
    <row r="62">
      <c r="A62" s="4" t="inlineStr">
        <is>
          <t>Vesting of restricted stock awards and units (in shares)</t>
        </is>
      </c>
      <c r="C62" s="5" t="n">
        <v>51</v>
      </c>
    </row>
    <row r="63">
      <c r="A63" s="4" t="inlineStr">
        <is>
          <t>Vesting of restricted stock awards and units</t>
        </is>
      </c>
      <c r="B63" s="5" t="n">
        <v>0</v>
      </c>
      <c r="C63" s="6" t="n">
        <v>1</v>
      </c>
      <c r="D63" s="5" t="n">
        <v>-1</v>
      </c>
    </row>
    <row r="64">
      <c r="A64" s="4" t="inlineStr">
        <is>
          <t>Shares withheld to cover taxes (in shares)</t>
        </is>
      </c>
      <c r="C64" s="5" t="n">
        <v>-9</v>
      </c>
    </row>
    <row r="65">
      <c r="A65" s="4" t="inlineStr">
        <is>
          <t>Shares withheld to cover taxes</t>
        </is>
      </c>
      <c r="B65" s="5" t="n">
        <v>-193</v>
      </c>
      <c r="D65" s="5" t="n">
        <v>-193</v>
      </c>
    </row>
    <row r="66">
      <c r="A66" s="4" t="inlineStr">
        <is>
          <t>Stock-based compensation</t>
        </is>
      </c>
      <c r="B66" s="5" t="n">
        <v>4588</v>
      </c>
      <c r="D66" s="5" t="n">
        <v>4588</v>
      </c>
    </row>
    <row r="67">
      <c r="A67" s="4" t="inlineStr">
        <is>
          <t>Ending balance (in shares) at Jun. 30, 2021</t>
        </is>
      </c>
      <c r="C67" s="5" t="n">
        <v>67592</v>
      </c>
    </row>
    <row r="68">
      <c r="A68" s="4" t="inlineStr">
        <is>
          <t>Ending balance at Jun. 30, 2021</t>
        </is>
      </c>
      <c r="B68" s="6" t="n">
        <v>508140</v>
      </c>
      <c r="C68" s="6" t="n">
        <v>676</v>
      </c>
      <c r="D68" s="6" t="n">
        <v>676059</v>
      </c>
      <c r="E68" s="6" t="n">
        <v>-167595</v>
      </c>
      <c r="F68" s="6" t="n">
        <v>-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ale of Puerto Rico Subsidiary (Details) - USD ($) $ in Thousands</t>
        </is>
      </c>
      <c r="B1" s="2" t="inlineStr">
        <is>
          <t>6 Months Ended</t>
        </is>
      </c>
    </row>
    <row r="2">
      <c r="B2" s="2" t="inlineStr">
        <is>
          <t>Jun. 30, 2021</t>
        </is>
      </c>
      <c r="C2" s="2" t="inlineStr">
        <is>
          <t>Jan. 29, 2021</t>
        </is>
      </c>
      <c r="D2" s="2" t="inlineStr">
        <is>
          <t>Dec. 31, 2020</t>
        </is>
      </c>
    </row>
    <row r="3">
      <c r="A3" s="3" t="inlineStr">
        <is>
          <t>Current assets</t>
        </is>
      </c>
    </row>
    <row r="4">
      <c r="A4" s="4" t="inlineStr">
        <is>
          <t>Total current assets</t>
        </is>
      </c>
      <c r="B4" s="6" t="n">
        <v>0</v>
      </c>
      <c r="D4" s="6" t="n">
        <v>5242</v>
      </c>
    </row>
    <row r="5">
      <c r="A5" s="3" t="inlineStr">
        <is>
          <t>Current liabilities</t>
        </is>
      </c>
    </row>
    <row r="6">
      <c r="A6" s="4" t="inlineStr">
        <is>
          <t>Total current liabilities</t>
        </is>
      </c>
      <c r="B6" s="5" t="n">
        <v>0</v>
      </c>
      <c r="D6" s="5" t="n">
        <v>1793</v>
      </c>
    </row>
    <row r="7">
      <c r="A7" s="4" t="inlineStr">
        <is>
          <t>Puerto Rican Radiopharmacy Servicing Subsidiary</t>
        </is>
      </c>
    </row>
    <row r="8">
      <c r="A8" s="3" t="inlineStr">
        <is>
          <t>Non-Current Liabilities:</t>
        </is>
      </c>
    </row>
    <row r="9">
      <c r="A9" s="4" t="inlineStr">
        <is>
          <t>Pre-tax book gain on disposal</t>
        </is>
      </c>
      <c r="B9" s="6" t="n">
        <v>15300</v>
      </c>
    </row>
    <row r="10">
      <c r="A10" s="4" t="inlineStr">
        <is>
          <t>Disposed of by Sale | Puerto Rican Radiopharmacy Servicing Subsidiary</t>
        </is>
      </c>
    </row>
    <row r="11">
      <c r="A11" s="3" t="inlineStr">
        <is>
          <t>Income Statement, Balance Sheet and Additional Disclosures by Disposal Groups, Including Discontinued Operations [Line Items]</t>
        </is>
      </c>
    </row>
    <row r="12">
      <c r="A12" s="4" t="inlineStr">
        <is>
          <t>Disposal group consideration</t>
        </is>
      </c>
      <c r="C12" s="6" t="n">
        <v>18000</v>
      </c>
    </row>
    <row r="13">
      <c r="A13" s="4" t="inlineStr">
        <is>
          <t>Disposal group holdback amount</t>
        </is>
      </c>
      <c r="C13" s="5" t="n">
        <v>1800</v>
      </c>
    </row>
    <row r="14">
      <c r="A14" s="3" t="inlineStr">
        <is>
          <t>Current assets</t>
        </is>
      </c>
    </row>
    <row r="15">
      <c r="A15" s="4" t="inlineStr">
        <is>
          <t>Cash and cash equivalents</t>
        </is>
      </c>
      <c r="C15" s="5" t="n">
        <v>540</v>
      </c>
      <c r="D15" s="5" t="n">
        <v>941</v>
      </c>
    </row>
    <row r="16">
      <c r="A16" s="4" t="inlineStr">
        <is>
          <t>Accounts receivable, net</t>
        </is>
      </c>
      <c r="C16" s="5" t="n">
        <v>1959</v>
      </c>
      <c r="D16" s="5" t="n">
        <v>2191</v>
      </c>
    </row>
    <row r="17">
      <c r="A17" s="4" t="inlineStr">
        <is>
          <t>Inventory</t>
        </is>
      </c>
      <c r="C17" s="5" t="n">
        <v>530</v>
      </c>
      <c r="D17" s="5" t="n">
        <v>420</v>
      </c>
    </row>
    <row r="18">
      <c r="A18" s="4" t="inlineStr">
        <is>
          <t>Other current assets</t>
        </is>
      </c>
      <c r="C18" s="5" t="n">
        <v>65</v>
      </c>
      <c r="D18" s="5" t="n">
        <v>43</v>
      </c>
    </row>
    <row r="19">
      <c r="A19" s="4" t="inlineStr">
        <is>
          <t>Total current assets</t>
        </is>
      </c>
      <c r="C19" s="5" t="n">
        <v>3094</v>
      </c>
      <c r="D19" s="5" t="n">
        <v>3595</v>
      </c>
    </row>
    <row r="20">
      <c r="A20" s="3" t="inlineStr">
        <is>
          <t>Non-Current Assets:</t>
        </is>
      </c>
    </row>
    <row r="21">
      <c r="A21" s="4" t="inlineStr">
        <is>
          <t>Property, plant &amp; equipment, net</t>
        </is>
      </c>
      <c r="C21" s="5" t="n">
        <v>780</v>
      </c>
      <c r="D21" s="5" t="n">
        <v>761</v>
      </c>
    </row>
    <row r="22">
      <c r="A22" s="4" t="inlineStr">
        <is>
          <t>Intangibles, net</t>
        </is>
      </c>
      <c r="C22" s="5" t="n">
        <v>96</v>
      </c>
      <c r="D22" s="5" t="n">
        <v>96</v>
      </c>
    </row>
    <row r="23">
      <c r="A23" s="4" t="inlineStr">
        <is>
          <t>Other long-term assets</t>
        </is>
      </c>
      <c r="C23" s="5" t="n">
        <v>774</v>
      </c>
      <c r="D23" s="5" t="n">
        <v>790</v>
      </c>
    </row>
    <row r="24">
      <c r="A24" s="4" t="inlineStr">
        <is>
          <t>Total assets held for sale</t>
        </is>
      </c>
      <c r="C24" s="5" t="n">
        <v>4744</v>
      </c>
      <c r="D24" s="5" t="n">
        <v>5242</v>
      </c>
    </row>
    <row r="25">
      <c r="A25" s="3" t="inlineStr">
        <is>
          <t>Current liabilities</t>
        </is>
      </c>
    </row>
    <row r="26">
      <c r="A26" s="4" t="inlineStr">
        <is>
          <t>Accounts payable</t>
        </is>
      </c>
      <c r="C26" s="5" t="n">
        <v>185</v>
      </c>
      <c r="D26" s="5" t="n">
        <v>224</v>
      </c>
    </row>
    <row r="27">
      <c r="A27" s="4" t="inlineStr">
        <is>
          <t>Accrued expense and other liabilities</t>
        </is>
      </c>
      <c r="C27" s="5" t="n">
        <v>369</v>
      </c>
      <c r="D27" s="5" t="n">
        <v>661</v>
      </c>
    </row>
    <row r="28">
      <c r="A28" s="4" t="inlineStr">
        <is>
          <t>Total current liabilities</t>
        </is>
      </c>
      <c r="C28" s="5" t="n">
        <v>554</v>
      </c>
      <c r="D28" s="5" t="n">
        <v>885</v>
      </c>
    </row>
    <row r="29">
      <c r="A29" s="3" t="inlineStr">
        <is>
          <t>Non-Current Liabilities:</t>
        </is>
      </c>
    </row>
    <row r="30">
      <c r="A30" s="4" t="inlineStr">
        <is>
          <t>Asset retirement obligations</t>
        </is>
      </c>
      <c r="C30" s="5" t="n">
        <v>306</v>
      </c>
      <c r="D30" s="5" t="n">
        <v>302</v>
      </c>
    </row>
    <row r="31">
      <c r="A31" s="4" t="inlineStr">
        <is>
          <t>Other long-term liabilities</t>
        </is>
      </c>
      <c r="C31" s="5" t="n">
        <v>588</v>
      </c>
      <c r="D31" s="5" t="n">
        <v>606</v>
      </c>
    </row>
    <row r="32">
      <c r="A32" s="4" t="inlineStr">
        <is>
          <t>Total liabilities held for sale</t>
        </is>
      </c>
      <c r="C32" s="6" t="n">
        <v>1448</v>
      </c>
      <c r="D32" s="6" t="n">
        <v>179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Asset Retirement Obligations (Detail) $ in Thousands</t>
        </is>
      </c>
      <c r="B1" s="2" t="inlineStr">
        <is>
          <t>6 Months Ended</t>
        </is>
      </c>
    </row>
    <row r="2">
      <c r="B2" s="2" t="inlineStr">
        <is>
          <t>Jun. 30, 2021USD ($)</t>
        </is>
      </c>
    </row>
    <row r="3">
      <c r="A3" s="3" t="inlineStr">
        <is>
          <t>Asset Retirement Obligation Disclosure [Abstract]</t>
        </is>
      </c>
    </row>
    <row r="4">
      <c r="A4" s="4" t="inlineStr">
        <is>
          <t>Asset retirement obligation liabilities expected, present value</t>
        </is>
      </c>
      <c r="B4" s="6" t="n">
        <v>26400</v>
      </c>
    </row>
    <row r="5">
      <c r="A5" s="3" t="inlineStr">
        <is>
          <t>Asset Retirement Obligation, Roll Forward Analysis [Roll Forward]</t>
        </is>
      </c>
    </row>
    <row r="6">
      <c r="A6" s="4" t="inlineStr">
        <is>
          <t>Asset retirement obligations, beginning balance</t>
        </is>
      </c>
      <c r="B6" s="5" t="n">
        <v>14020</v>
      </c>
    </row>
    <row r="7">
      <c r="A7" s="4" t="inlineStr">
        <is>
          <t>Accretion expense</t>
        </is>
      </c>
      <c r="B7" s="5" t="n">
        <v>777</v>
      </c>
    </row>
    <row r="8">
      <c r="A8" s="4" t="inlineStr">
        <is>
          <t>Asset retirement obligations, ending balance</t>
        </is>
      </c>
      <c r="B8" s="5" t="n">
        <v>14797</v>
      </c>
    </row>
    <row r="9">
      <c r="A9" s="4" t="inlineStr">
        <is>
          <t>Financial assurance in form of surety bond</t>
        </is>
      </c>
      <c r="B9" s="6" t="n">
        <v>282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 Schedule of Intangibles, Net (Details) - USD ($) $ in Thousands</t>
        </is>
      </c>
      <c r="B1" s="2" t="inlineStr">
        <is>
          <t>Jun. 30, 2021</t>
        </is>
      </c>
      <c r="C1" s="2" t="inlineStr">
        <is>
          <t>Dec. 31, 2020</t>
        </is>
      </c>
    </row>
    <row r="2">
      <c r="A2" s="3" t="inlineStr">
        <is>
          <t>Finite-Lived Intangible Assets [Line Items]</t>
        </is>
      </c>
    </row>
    <row r="3">
      <c r="A3" s="4" t="inlineStr">
        <is>
          <t>Indefinite lived, Cost</t>
        </is>
      </c>
      <c r="B3" s="6" t="n">
        <v>15640</v>
      </c>
      <c r="C3" s="6" t="n">
        <v>148440</v>
      </c>
    </row>
    <row r="4">
      <c r="A4" s="4" t="inlineStr">
        <is>
          <t>Total, Cost</t>
        </is>
      </c>
      <c r="B4" s="5" t="n">
        <v>490102</v>
      </c>
      <c r="C4" s="5" t="n">
        <v>489945</v>
      </c>
    </row>
    <row r="5">
      <c r="A5" s="4" t="inlineStr">
        <is>
          <t>Accumulated Amortization</t>
        </is>
      </c>
      <c r="B5" s="5" t="n">
        <v>-124843</v>
      </c>
      <c r="C5" s="5" t="n">
        <v>-113933</v>
      </c>
    </row>
    <row r="6">
      <c r="A6" s="4" t="inlineStr">
        <is>
          <t>Total</t>
        </is>
      </c>
      <c r="B6" s="5" t="n">
        <v>349619</v>
      </c>
    </row>
    <row r="7">
      <c r="A7" s="4" t="inlineStr">
        <is>
          <t>Total, Net</t>
        </is>
      </c>
      <c r="B7" s="5" t="n">
        <v>365259</v>
      </c>
      <c r="C7" s="5" t="n">
        <v>376012</v>
      </c>
    </row>
    <row r="8">
      <c r="A8" s="4" t="inlineStr">
        <is>
          <t>Trademarks</t>
        </is>
      </c>
    </row>
    <row r="9">
      <c r="A9" s="3" t="inlineStr">
        <is>
          <t>Finite-Lived Intangible Assets [Line Items]</t>
        </is>
      </c>
    </row>
    <row r="10">
      <c r="A10" s="4" t="inlineStr">
        <is>
          <t>Cost</t>
        </is>
      </c>
      <c r="B10" s="5" t="n">
        <v>13540</v>
      </c>
      <c r="C10" s="5" t="n">
        <v>13540</v>
      </c>
    </row>
    <row r="11">
      <c r="A11" s="4" t="inlineStr">
        <is>
          <t>Accumulated Amortization</t>
        </is>
      </c>
      <c r="B11" s="5" t="n">
        <v>-11234</v>
      </c>
      <c r="C11" s="5" t="n">
        <v>-10958</v>
      </c>
    </row>
    <row r="12">
      <c r="A12" s="4" t="inlineStr">
        <is>
          <t>Total</t>
        </is>
      </c>
      <c r="B12" s="5" t="n">
        <v>2306</v>
      </c>
      <c r="C12" s="5" t="n">
        <v>2582</v>
      </c>
    </row>
    <row r="13">
      <c r="A13" s="4" t="inlineStr">
        <is>
          <t>Customer relationships</t>
        </is>
      </c>
    </row>
    <row r="14">
      <c r="A14" s="3" t="inlineStr">
        <is>
          <t>Finite-Lived Intangible Assets [Line Items]</t>
        </is>
      </c>
    </row>
    <row r="15">
      <c r="A15" s="4" t="inlineStr">
        <is>
          <t>Cost</t>
        </is>
      </c>
      <c r="B15" s="5" t="n">
        <v>97022</v>
      </c>
      <c r="C15" s="5" t="n">
        <v>96865</v>
      </c>
    </row>
    <row r="16">
      <c r="A16" s="4" t="inlineStr">
        <is>
          <t>Accumulated Amortization</t>
        </is>
      </c>
      <c r="B16" s="5" t="n">
        <v>-94346</v>
      </c>
      <c r="C16" s="5" t="n">
        <v>-93770</v>
      </c>
    </row>
    <row r="17">
      <c r="A17" s="4" t="inlineStr">
        <is>
          <t>Total</t>
        </is>
      </c>
      <c r="B17" s="5" t="n">
        <v>2676</v>
      </c>
      <c r="C17" s="5" t="n">
        <v>3095</v>
      </c>
    </row>
    <row r="18">
      <c r="A18" s="4" t="inlineStr">
        <is>
          <t>Currently marketed products</t>
        </is>
      </c>
    </row>
    <row r="19">
      <c r="A19" s="3" t="inlineStr">
        <is>
          <t>Finite-Lived Intangible Assets [Line Items]</t>
        </is>
      </c>
    </row>
    <row r="20">
      <c r="A20" s="4" t="inlineStr">
        <is>
          <t>Cost</t>
        </is>
      </c>
      <c r="B20" s="5" t="n">
        <v>275700</v>
      </c>
      <c r="C20" s="5" t="n">
        <v>142900</v>
      </c>
    </row>
    <row r="21">
      <c r="A21" s="4" t="inlineStr">
        <is>
          <t>Accumulated Amortization</t>
        </is>
      </c>
      <c r="B21" s="5" t="n">
        <v>-11205</v>
      </c>
      <c r="C21" s="5" t="n">
        <v>-5053</v>
      </c>
    </row>
    <row r="22">
      <c r="A22" s="4" t="inlineStr">
        <is>
          <t>Total</t>
        </is>
      </c>
      <c r="B22" s="5" t="n">
        <v>264495</v>
      </c>
      <c r="C22" s="5" t="n">
        <v>137847</v>
      </c>
    </row>
    <row r="23">
      <c r="A23" s="4" t="inlineStr">
        <is>
          <t>Licenses</t>
        </is>
      </c>
    </row>
    <row r="24">
      <c r="A24" s="3" t="inlineStr">
        <is>
          <t>Finite-Lived Intangible Assets [Line Items]</t>
        </is>
      </c>
    </row>
    <row r="25">
      <c r="A25" s="4" t="inlineStr">
        <is>
          <t>Cost</t>
        </is>
      </c>
      <c r="B25" s="5" t="n">
        <v>85800</v>
      </c>
      <c r="C25" s="5" t="n">
        <v>85800</v>
      </c>
    </row>
    <row r="26">
      <c r="A26" s="4" t="inlineStr">
        <is>
          <t>Accumulated Amortization</t>
        </is>
      </c>
      <c r="B26" s="5" t="n">
        <v>-7781</v>
      </c>
      <c r="C26" s="5" t="n">
        <v>-4008</v>
      </c>
    </row>
    <row r="27">
      <c r="A27" s="4" t="inlineStr">
        <is>
          <t>Total</t>
        </is>
      </c>
      <c r="B27" s="5" t="n">
        <v>78019</v>
      </c>
      <c r="C27" s="5" t="n">
        <v>81792</v>
      </c>
    </row>
    <row r="28">
      <c r="A28" s="4" t="inlineStr">
        <is>
          <t>Developed technology</t>
        </is>
      </c>
    </row>
    <row r="29">
      <c r="A29" s="3" t="inlineStr">
        <is>
          <t>Finite-Lived Intangible Assets [Line Items]</t>
        </is>
      </c>
    </row>
    <row r="30">
      <c r="A30" s="4" t="inlineStr">
        <is>
          <t>Cost</t>
        </is>
      </c>
      <c r="B30" s="5" t="n">
        <v>2400</v>
      </c>
      <c r="C30" s="5" t="n">
        <v>2400</v>
      </c>
    </row>
    <row r="31">
      <c r="A31" s="4" t="inlineStr">
        <is>
          <t>Accumulated Amortization</t>
        </is>
      </c>
      <c r="B31" s="5" t="n">
        <v>-277</v>
      </c>
      <c r="C31" s="5" t="n">
        <v>-144</v>
      </c>
    </row>
    <row r="32">
      <c r="A32" s="4" t="inlineStr">
        <is>
          <t>Total</t>
        </is>
      </c>
      <c r="B32" s="6" t="n">
        <v>2123</v>
      </c>
      <c r="C32" s="6" t="n">
        <v>22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s, Net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Line Items]</t>
        </is>
      </c>
    </row>
    <row r="4">
      <c r="A4" s="4" t="inlineStr">
        <is>
          <t>Amortization expense</t>
        </is>
      </c>
      <c r="B4" s="10" t="n">
        <v>6.1</v>
      </c>
      <c r="C4" s="10" t="n">
        <v>0.9</v>
      </c>
      <c r="D4" s="10" t="n">
        <v>10.8</v>
      </c>
      <c r="E4" s="10" t="n">
        <v>1.3</v>
      </c>
    </row>
    <row r="5">
      <c r="A5" s="4" t="inlineStr">
        <is>
          <t>IPR &amp; D</t>
        </is>
      </c>
    </row>
    <row r="6">
      <c r="A6" s="3" t="inlineStr">
        <is>
          <t>Finite-Lived Intangible Assets [Line Items]</t>
        </is>
      </c>
    </row>
    <row r="7">
      <c r="A7" s="4" t="inlineStr">
        <is>
          <t>Decrease in indefinite lived assets</t>
        </is>
      </c>
      <c r="D7" s="12" t="n">
        <v>132.8</v>
      </c>
    </row>
    <row r="8">
      <c r="A8" s="4" t="inlineStr">
        <is>
          <t>Currently marketed products</t>
        </is>
      </c>
    </row>
    <row r="9">
      <c r="A9" s="3" t="inlineStr">
        <is>
          <t>Finite-Lived Intangible Assets [Line Items]</t>
        </is>
      </c>
    </row>
    <row r="10">
      <c r="A10" s="4" t="inlineStr">
        <is>
          <t>Increase in finite lived assets</t>
        </is>
      </c>
      <c r="D10" s="10" t="n">
        <v>132.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s, Net - Schedule of Expected Future Amortization Expense Related to Intangible Assets (Details) $ in Thousands</t>
        </is>
      </c>
      <c r="B1" s="2" t="inlineStr">
        <is>
          <t>Jun. 30, 2021USD ($)</t>
        </is>
      </c>
    </row>
    <row r="2">
      <c r="A2" s="3" t="inlineStr">
        <is>
          <t>Goodwill and Intangible Assets Disclosure [Abstract]</t>
        </is>
      </c>
    </row>
    <row r="3">
      <c r="A3" s="4" t="inlineStr">
        <is>
          <t>Remainder of 2021</t>
        </is>
      </c>
      <c r="B3" s="6" t="n">
        <v>16746</v>
      </c>
    </row>
    <row r="4">
      <c r="A4" s="4" t="inlineStr">
        <is>
          <t>2022</t>
        </is>
      </c>
      <c r="B4" s="5" t="n">
        <v>33233</v>
      </c>
    </row>
    <row r="5">
      <c r="A5" s="4" t="inlineStr">
        <is>
          <t>2023</t>
        </is>
      </c>
      <c r="B5" s="5" t="n">
        <v>32634</v>
      </c>
    </row>
    <row r="6">
      <c r="A6" s="4" t="inlineStr">
        <is>
          <t>2024</t>
        </is>
      </c>
      <c r="B6" s="5" t="n">
        <v>32563</v>
      </c>
    </row>
    <row r="7">
      <c r="A7" s="4" t="inlineStr">
        <is>
          <t>2025</t>
        </is>
      </c>
      <c r="B7" s="5" t="n">
        <v>32508</v>
      </c>
    </row>
    <row r="8">
      <c r="A8" s="4" t="inlineStr">
        <is>
          <t>2026 and thereafter</t>
        </is>
      </c>
      <c r="B8" s="5" t="n">
        <v>201935</v>
      </c>
    </row>
    <row r="9">
      <c r="A9" s="4" t="inlineStr">
        <is>
          <t>Total</t>
        </is>
      </c>
      <c r="B9" s="6" t="n">
        <v>3496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s>
  <sheetData>
    <row r="1">
      <c r="A1" s="1" t="inlineStr">
        <is>
          <t>Long-Term Debt, Net, and Other Borrowings (Details) - USD ($)</t>
        </is>
      </c>
      <c r="B1" s="2" t="inlineStr">
        <is>
          <t>Mar. 31, 2021</t>
        </is>
      </c>
      <c r="C1" s="2" t="inlineStr">
        <is>
          <t>Jun. 30, 2021</t>
        </is>
      </c>
      <c r="D1" s="2" t="inlineStr">
        <is>
          <t>Jun. 30, 2021</t>
        </is>
      </c>
      <c r="E1" s="2" t="inlineStr">
        <is>
          <t>Jun. 30, 2020</t>
        </is>
      </c>
      <c r="F1" s="2" t="inlineStr">
        <is>
          <t>Dec. 31, 2020</t>
        </is>
      </c>
    </row>
    <row r="2">
      <c r="A2" s="3" t="inlineStr">
        <is>
          <t>Debt Instrument [Line Items]</t>
        </is>
      </c>
    </row>
    <row r="3">
      <c r="A3" s="4" t="inlineStr">
        <is>
          <t>Remainder of 2021</t>
        </is>
      </c>
      <c r="C3" s="6" t="n">
        <v>5000000</v>
      </c>
      <c r="D3" s="6" t="n">
        <v>5000000</v>
      </c>
    </row>
    <row r="4">
      <c r="A4" s="4" t="inlineStr">
        <is>
          <t>2022</t>
        </is>
      </c>
      <c r="C4" s="5" t="n">
        <v>11250000</v>
      </c>
      <c r="D4" s="5" t="n">
        <v>11250000</v>
      </c>
    </row>
    <row r="5">
      <c r="A5" s="4" t="inlineStr">
        <is>
          <t>2023</t>
        </is>
      </c>
      <c r="C5" s="5" t="n">
        <v>15000000</v>
      </c>
      <c r="D5" s="5" t="n">
        <v>15000000</v>
      </c>
    </row>
    <row r="6">
      <c r="A6" s="4" t="inlineStr">
        <is>
          <t>2024</t>
        </is>
      </c>
      <c r="C6" s="5" t="n">
        <v>148750000</v>
      </c>
      <c r="D6" s="5" t="n">
        <v>148750000</v>
      </c>
    </row>
    <row r="7">
      <c r="A7" s="4" t="inlineStr">
        <is>
          <t>Total principal outstanding</t>
        </is>
      </c>
      <c r="C7" s="5" t="n">
        <v>180000000</v>
      </c>
      <c r="D7" s="5" t="n">
        <v>180000000</v>
      </c>
    </row>
    <row r="8">
      <c r="A8" s="4" t="inlineStr">
        <is>
          <t>Unamortized debt discount</t>
        </is>
      </c>
      <c r="C8" s="5" t="n">
        <v>-598000</v>
      </c>
      <c r="D8" s="5" t="n">
        <v>-598000</v>
      </c>
    </row>
    <row r="9">
      <c r="A9" s="4" t="inlineStr">
        <is>
          <t>Unamortized debt issuance costs</t>
        </is>
      </c>
      <c r="C9" s="5" t="n">
        <v>-516000</v>
      </c>
      <c r="D9" s="5" t="n">
        <v>-516000</v>
      </c>
    </row>
    <row r="10">
      <c r="A10" s="4" t="inlineStr">
        <is>
          <t>Finance lease liabilities</t>
        </is>
      </c>
      <c r="C10" s="5" t="n">
        <v>735000</v>
      </c>
      <c r="D10" s="5" t="n">
        <v>735000</v>
      </c>
    </row>
    <row r="11">
      <c r="A11" s="4" t="inlineStr">
        <is>
          <t>Total</t>
        </is>
      </c>
      <c r="C11" s="5" t="n">
        <v>179621000</v>
      </c>
      <c r="D11" s="5" t="n">
        <v>179621000</v>
      </c>
    </row>
    <row r="12">
      <c r="A12" s="4" t="inlineStr">
        <is>
          <t>Less: current portion</t>
        </is>
      </c>
      <c r="C12" s="5" t="n">
        <v>-10372000</v>
      </c>
      <c r="D12" s="5" t="n">
        <v>-10372000</v>
      </c>
    </row>
    <row r="13">
      <c r="A13" s="4" t="inlineStr">
        <is>
          <t>Total long-term debt, net and other borrowings</t>
        </is>
      </c>
      <c r="C13" s="6" t="n">
        <v>169249000</v>
      </c>
      <c r="D13" s="5" t="n">
        <v>169249000</v>
      </c>
      <c r="F13" s="6" t="n">
        <v>197699000</v>
      </c>
    </row>
    <row r="14">
      <c r="A14" s="4" t="inlineStr">
        <is>
          <t>Gain on extinguishment of debt</t>
        </is>
      </c>
      <c r="D14" s="6" t="n">
        <v>889000</v>
      </c>
      <c r="E14" s="6" t="n">
        <v>0</v>
      </c>
    </row>
    <row r="15">
      <c r="A15" s="4" t="inlineStr">
        <is>
          <t>2019 Term Loan Facility</t>
        </is>
      </c>
    </row>
    <row r="16">
      <c r="A16" s="3" t="inlineStr">
        <is>
          <t>Debt Instrument [Line Items]</t>
        </is>
      </c>
    </row>
    <row r="17">
      <c r="A17" s="4" t="inlineStr">
        <is>
          <t>Debt instrument term</t>
        </is>
      </c>
      <c r="C17" s="4" t="inlineStr">
        <is>
          <t>5 years</t>
        </is>
      </c>
    </row>
    <row r="18">
      <c r="A18" s="4" t="inlineStr">
        <is>
          <t>Interest rate</t>
        </is>
      </c>
      <c r="C18" s="4" t="inlineStr">
        <is>
          <t>2.40%</t>
        </is>
      </c>
      <c r="D18" s="4" t="inlineStr">
        <is>
          <t>2.40%</t>
        </is>
      </c>
    </row>
    <row r="19">
      <c r="A19" s="4" t="inlineStr">
        <is>
          <t>Royalty-Backed Loan</t>
        </is>
      </c>
    </row>
    <row r="20">
      <c r="A20" s="3" t="inlineStr">
        <is>
          <t>Debt Instrument [Line Items]</t>
        </is>
      </c>
    </row>
    <row r="21">
      <c r="A21" s="4" t="inlineStr">
        <is>
          <t>Debt instrument face amount</t>
        </is>
      </c>
      <c r="B21" s="6" t="n">
        <v>50000000</v>
      </c>
    </row>
    <row r="22">
      <c r="A22" s="4" t="inlineStr">
        <is>
          <t>Extinguishment of debt</t>
        </is>
      </c>
      <c r="B22" s="5" t="n">
        <v>30900000</v>
      </c>
    </row>
    <row r="23">
      <c r="A23" s="4" t="inlineStr">
        <is>
          <t>Prepayment of debt</t>
        </is>
      </c>
      <c r="B23" s="5" t="n">
        <v>500000</v>
      </c>
    </row>
    <row r="24">
      <c r="A24" s="4" t="inlineStr">
        <is>
          <t>Gain on extinguishment of debt</t>
        </is>
      </c>
      <c r="B24" s="6" t="n">
        <v>9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Derivative Instruments (Detail) - USD ($)</t>
        </is>
      </c>
      <c r="B1" s="2" t="inlineStr">
        <is>
          <t>Jun. 30, 2021</t>
        </is>
      </c>
      <c r="C1" s="2" t="inlineStr">
        <is>
          <t>Dec. 31, 2020</t>
        </is>
      </c>
      <c r="D1" s="2" t="inlineStr">
        <is>
          <t>Mar. 31, 2020</t>
        </is>
      </c>
    </row>
    <row r="2">
      <c r="A2" s="3" t="inlineStr">
        <is>
          <t>Derivative [Line Items]</t>
        </is>
      </c>
    </row>
    <row r="3">
      <c r="A3" s="4" t="inlineStr">
        <is>
          <t>Pre-tax deferred losses expected to be reclassified to earnings during the next 12 months</t>
        </is>
      </c>
      <c r="B3" s="6" t="n">
        <v>700000</v>
      </c>
    </row>
    <row r="4">
      <c r="A4" s="4" t="inlineStr">
        <is>
          <t>Cash Flow Hedge | Interest Rate Swaps</t>
        </is>
      </c>
    </row>
    <row r="5">
      <c r="A5" s="3" t="inlineStr">
        <is>
          <t>Derivative [Line Items]</t>
        </is>
      </c>
    </row>
    <row r="6">
      <c r="A6" s="4" t="inlineStr">
        <is>
          <t>Notional amount</t>
        </is>
      </c>
      <c r="D6" s="6" t="n">
        <v>100000000</v>
      </c>
    </row>
    <row r="7">
      <c r="A7" s="4" t="inlineStr">
        <is>
          <t>Average fixed interest rate</t>
        </is>
      </c>
      <c r="D7" s="4" t="inlineStr">
        <is>
          <t>0.82%</t>
        </is>
      </c>
    </row>
    <row r="8">
      <c r="A8" s="4" t="inlineStr">
        <is>
          <t>Cash Flow Hedge | Interest Rate Swaps | Accrued expenses and other liabilities</t>
        </is>
      </c>
    </row>
    <row r="9">
      <c r="A9" s="3" t="inlineStr">
        <is>
          <t>Derivative [Line Items]</t>
        </is>
      </c>
    </row>
    <row r="10">
      <c r="A10" s="4" t="inlineStr">
        <is>
          <t>Liabilities</t>
        </is>
      </c>
      <c r="B10" s="6" t="n">
        <v>897000</v>
      </c>
      <c r="C10" s="6" t="n">
        <v>1908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 - USD ($) $ in Thousands</t>
        </is>
      </c>
      <c r="B1" s="2" t="inlineStr">
        <is>
          <t>6 Months Ended</t>
        </is>
      </c>
    </row>
    <row r="2">
      <c r="B2" s="2" t="inlineStr">
        <is>
          <t>Jun. 30, 2021</t>
        </is>
      </c>
      <c r="C2" s="2" t="inlineStr">
        <is>
          <t>Jun. 30, 2020</t>
        </is>
      </c>
    </row>
    <row r="3">
      <c r="A3" s="3" t="inlineStr">
        <is>
          <t>Accumulated Other Comprehensive Income (Loss) [Line Items]</t>
        </is>
      </c>
    </row>
    <row r="4">
      <c r="A4" s="4" t="inlineStr">
        <is>
          <t>Accumulated other comprehensive loss, tax</t>
        </is>
      </c>
      <c r="B4" s="6" t="n">
        <v>200</v>
      </c>
      <c r="C4" s="6" t="n">
        <v>500</v>
      </c>
    </row>
    <row r="5">
      <c r="A5" s="3" t="inlineStr">
        <is>
          <t>AOCI Attributable to Parent, Net of Tax [Roll Forward]</t>
        </is>
      </c>
    </row>
    <row r="6">
      <c r="A6" s="4" t="inlineStr">
        <is>
          <t>Beginning balance</t>
        </is>
      </c>
      <c r="B6" s="5" t="n">
        <v>514205</v>
      </c>
      <c r="C6" s="5" t="n">
        <v>114601</v>
      </c>
    </row>
    <row r="7">
      <c r="A7" s="4" t="inlineStr">
        <is>
          <t>Other comprehensive income before reclassifications</t>
        </is>
      </c>
      <c r="B7" s="5" t="n">
        <v>695</v>
      </c>
      <c r="C7" s="5" t="n">
        <v>-1722</v>
      </c>
    </row>
    <row r="8">
      <c r="A8" s="4" t="inlineStr">
        <is>
          <t>Amounts reclassified to earnings</t>
        </is>
      </c>
      <c r="B8" s="5" t="n">
        <v>353</v>
      </c>
      <c r="C8" s="5" t="n">
        <v>76</v>
      </c>
    </row>
    <row r="9">
      <c r="A9" s="4" t="inlineStr">
        <is>
          <t>Ending balance</t>
        </is>
      </c>
      <c r="B9" s="5" t="n">
        <v>508140</v>
      </c>
      <c r="C9" s="5" t="n">
        <v>515583</v>
      </c>
    </row>
    <row r="10">
      <c r="A10" s="4" t="inlineStr">
        <is>
          <t>Foreign currency translation</t>
        </is>
      </c>
    </row>
    <row r="11">
      <c r="A11" s="3" t="inlineStr">
        <is>
          <t>AOCI Attributable to Parent, Net of Tax [Roll Forward]</t>
        </is>
      </c>
    </row>
    <row r="12">
      <c r="A12" s="4" t="inlineStr">
        <is>
          <t>Beginning balance</t>
        </is>
      </c>
      <c r="B12" s="5" t="n">
        <v>-630</v>
      </c>
      <c r="C12" s="5" t="n">
        <v>-960</v>
      </c>
    </row>
    <row r="13">
      <c r="A13" s="4" t="inlineStr">
        <is>
          <t>Other comprehensive income before reclassifications</t>
        </is>
      </c>
      <c r="B13" s="5" t="n">
        <v>296</v>
      </c>
      <c r="C13" s="5" t="n">
        <v>-194</v>
      </c>
    </row>
    <row r="14">
      <c r="A14" s="4" t="inlineStr">
        <is>
          <t>Amounts reclassified to earnings</t>
        </is>
      </c>
      <c r="B14" s="5" t="n">
        <v>0</v>
      </c>
      <c r="C14" s="5" t="n">
        <v>0</v>
      </c>
    </row>
    <row r="15">
      <c r="A15" s="4" t="inlineStr">
        <is>
          <t>Ending balance</t>
        </is>
      </c>
      <c r="B15" s="5" t="n">
        <v>-334</v>
      </c>
      <c r="C15" s="5" t="n">
        <v>-1154</v>
      </c>
    </row>
    <row r="16">
      <c r="A16" s="4" t="inlineStr">
        <is>
          <t>Unrealized loss on cash flow hedges</t>
        </is>
      </c>
    </row>
    <row r="17">
      <c r="A17" s="3" t="inlineStr">
        <is>
          <t>AOCI Attributable to Parent, Net of Tax [Roll Forward]</t>
        </is>
      </c>
    </row>
    <row r="18">
      <c r="A18" s="4" t="inlineStr">
        <is>
          <t>Beginning balance</t>
        </is>
      </c>
      <c r="B18" s="5" t="n">
        <v>-1418</v>
      </c>
      <c r="C18" s="5" t="n">
        <v>0</v>
      </c>
    </row>
    <row r="19">
      <c r="A19" s="4" t="inlineStr">
        <is>
          <t>Other comprehensive income before reclassifications</t>
        </is>
      </c>
      <c r="B19" s="5" t="n">
        <v>399</v>
      </c>
      <c r="C19" s="5" t="n">
        <v>-1528</v>
      </c>
    </row>
    <row r="20">
      <c r="A20" s="4" t="inlineStr">
        <is>
          <t>Amounts reclassified to earnings</t>
        </is>
      </c>
      <c r="B20" s="5" t="n">
        <v>353</v>
      </c>
      <c r="C20" s="5" t="n">
        <v>76</v>
      </c>
    </row>
    <row r="21">
      <c r="A21" s="4" t="inlineStr">
        <is>
          <t>Ending balance</t>
        </is>
      </c>
      <c r="B21" s="5" t="n">
        <v>-666</v>
      </c>
      <c r="C21" s="5" t="n">
        <v>-1452</v>
      </c>
    </row>
    <row r="22">
      <c r="A22" s="4" t="inlineStr">
        <is>
          <t>Accumulated other comprehensive loss</t>
        </is>
      </c>
    </row>
    <row r="23">
      <c r="A23" s="3" t="inlineStr">
        <is>
          <t>AOCI Attributable to Parent, Net of Tax [Roll Forward]</t>
        </is>
      </c>
    </row>
    <row r="24">
      <c r="A24" s="4" t="inlineStr">
        <is>
          <t>Beginning balance</t>
        </is>
      </c>
      <c r="B24" s="5" t="n">
        <v>-2048</v>
      </c>
      <c r="C24" s="5" t="n">
        <v>-960</v>
      </c>
    </row>
    <row r="25">
      <c r="A25" s="4" t="inlineStr">
        <is>
          <t>Ending balance</t>
        </is>
      </c>
      <c r="B25" s="6" t="n">
        <v>-1000</v>
      </c>
      <c r="C25" s="6" t="n">
        <v>-260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stock-based compensation expense</t>
        </is>
      </c>
      <c r="B4" s="6" t="n">
        <v>4588</v>
      </c>
      <c r="C4" s="6" t="n">
        <v>3385</v>
      </c>
      <c r="D4" s="6" t="n">
        <v>7905</v>
      </c>
      <c r="E4" s="6" t="n">
        <v>6460</v>
      </c>
    </row>
    <row r="5">
      <c r="A5" s="4" t="inlineStr">
        <is>
          <t>Cost of goods sold</t>
        </is>
      </c>
    </row>
    <row r="6">
      <c r="A6" s="3" t="inlineStr">
        <is>
          <t>Share-based Compensation Arrangement by Share-based Payment Award [Line Items]</t>
        </is>
      </c>
    </row>
    <row r="7">
      <c r="A7" s="4" t="inlineStr">
        <is>
          <t>Total stock-based compensation expense</t>
        </is>
      </c>
      <c r="B7" s="5" t="n">
        <v>906</v>
      </c>
      <c r="C7" s="5" t="n">
        <v>645</v>
      </c>
      <c r="D7" s="5" t="n">
        <v>1528</v>
      </c>
      <c r="E7" s="5" t="n">
        <v>1263</v>
      </c>
    </row>
    <row r="8">
      <c r="A8" s="4" t="inlineStr">
        <is>
          <t>Sales and marketing</t>
        </is>
      </c>
    </row>
    <row r="9">
      <c r="A9" s="3" t="inlineStr">
        <is>
          <t>Share-based Compensation Arrangement by Share-based Payment Award [Line Items]</t>
        </is>
      </c>
    </row>
    <row r="10">
      <c r="A10" s="4" t="inlineStr">
        <is>
          <t>Total stock-based compensation expense</t>
        </is>
      </c>
      <c r="B10" s="5" t="n">
        <v>692</v>
      </c>
      <c r="C10" s="5" t="n">
        <v>394</v>
      </c>
      <c r="D10" s="5" t="n">
        <v>1042</v>
      </c>
      <c r="E10" s="5" t="n">
        <v>647</v>
      </c>
    </row>
    <row r="11">
      <c r="A11" s="4" t="inlineStr">
        <is>
          <t>General and administrative</t>
        </is>
      </c>
    </row>
    <row r="12">
      <c r="A12" s="3" t="inlineStr">
        <is>
          <t>Share-based Compensation Arrangement by Share-based Payment Award [Line Items]</t>
        </is>
      </c>
    </row>
    <row r="13">
      <c r="A13" s="4" t="inlineStr">
        <is>
          <t>Total stock-based compensation expense</t>
        </is>
      </c>
      <c r="B13" s="5" t="n">
        <v>2391</v>
      </c>
      <c r="C13" s="5" t="n">
        <v>1994</v>
      </c>
      <c r="D13" s="5" t="n">
        <v>4311</v>
      </c>
      <c r="E13" s="5" t="n">
        <v>3809</v>
      </c>
    </row>
    <row r="14">
      <c r="A14" s="4" t="inlineStr">
        <is>
          <t>Research and development</t>
        </is>
      </c>
    </row>
    <row r="15">
      <c r="A15" s="3" t="inlineStr">
        <is>
          <t>Share-based Compensation Arrangement by Share-based Payment Award [Line Items]</t>
        </is>
      </c>
    </row>
    <row r="16">
      <c r="A16" s="4" t="inlineStr">
        <is>
          <t>Total stock-based compensation expense</t>
        </is>
      </c>
      <c r="B16" s="6" t="n">
        <v>599</v>
      </c>
      <c r="C16" s="6" t="n">
        <v>352</v>
      </c>
      <c r="D16" s="6" t="n">
        <v>1024</v>
      </c>
      <c r="E16" s="6" t="n">
        <v>74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Detail)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t>
        </is>
      </c>
      <c r="B4" s="6" t="n">
        <v>-26657</v>
      </c>
      <c r="C4" s="6" t="n">
        <v>-7012</v>
      </c>
      <c r="D4" s="6" t="n">
        <v>-17649</v>
      </c>
      <c r="E4" s="6" t="n">
        <v>-3675</v>
      </c>
    </row>
    <row r="5">
      <c r="A5" s="4" t="inlineStr">
        <is>
          <t>Basic weighted-average common shares outstanding (in shares)</t>
        </is>
      </c>
      <c r="B5" s="5" t="n">
        <v>67505</v>
      </c>
      <c r="C5" s="5" t="n">
        <v>43135</v>
      </c>
      <c r="D5" s="5" t="n">
        <v>67300</v>
      </c>
      <c r="E5" s="5" t="n">
        <v>41284</v>
      </c>
    </row>
    <row r="6">
      <c r="A6" s="4" t="inlineStr">
        <is>
          <t>Effect of dilutive stock options (in shares)</t>
        </is>
      </c>
      <c r="B6" s="5" t="n">
        <v>0</v>
      </c>
      <c r="C6" s="5" t="n">
        <v>0</v>
      </c>
      <c r="D6" s="5" t="n">
        <v>0</v>
      </c>
      <c r="E6" s="5" t="n">
        <v>0</v>
      </c>
    </row>
    <row r="7">
      <c r="A7" s="4" t="inlineStr">
        <is>
          <t>Effect of dilutive restricted stock (in shares)</t>
        </is>
      </c>
      <c r="B7" s="5" t="n">
        <v>0</v>
      </c>
      <c r="C7" s="5" t="n">
        <v>0</v>
      </c>
      <c r="D7" s="5" t="n">
        <v>0</v>
      </c>
      <c r="E7" s="5" t="n">
        <v>0</v>
      </c>
    </row>
    <row r="8">
      <c r="A8" s="4" t="inlineStr">
        <is>
          <t>Diluted weighted-average common shares outstanding (in shares)</t>
        </is>
      </c>
      <c r="B8" s="5" t="n">
        <v>67505</v>
      </c>
      <c r="C8" s="5" t="n">
        <v>43135</v>
      </c>
      <c r="D8" s="5" t="n">
        <v>67300</v>
      </c>
      <c r="E8" s="5" t="n">
        <v>41284</v>
      </c>
    </row>
    <row r="9">
      <c r="A9" s="4" t="inlineStr">
        <is>
          <t>Basic loss per common share (in dollars per share)</t>
        </is>
      </c>
      <c r="B9" s="7" t="n">
        <v>-0.39</v>
      </c>
      <c r="C9" s="7" t="n">
        <v>-0.16</v>
      </c>
      <c r="D9" s="7" t="n">
        <v>-0.26</v>
      </c>
      <c r="E9" s="7" t="n">
        <v>-0.09</v>
      </c>
    </row>
    <row r="10">
      <c r="A10" s="4" t="inlineStr">
        <is>
          <t>Diluted loss per common share (in dollars per share)</t>
        </is>
      </c>
      <c r="B10" s="7" t="n">
        <v>-0.39</v>
      </c>
      <c r="C10" s="7" t="n">
        <v>-0.16</v>
      </c>
      <c r="D10" s="7" t="n">
        <v>-0.26</v>
      </c>
      <c r="E10" s="7" t="n">
        <v>-0.09</v>
      </c>
    </row>
    <row r="11">
      <c r="A11" s="4" t="inlineStr">
        <is>
          <t>Antidilutive securities excluded from diluted net income per common share (in shares)</t>
        </is>
      </c>
      <c r="B11" s="5" t="n">
        <v>3173</v>
      </c>
      <c r="C11" s="5" t="n">
        <v>1649</v>
      </c>
      <c r="D11" s="5" t="n">
        <v>3173</v>
      </c>
      <c r="E11" s="5" t="n">
        <v>151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17649</v>
      </c>
      <c r="C4" s="6" t="n">
        <v>-3675</v>
      </c>
    </row>
    <row r="5">
      <c r="A5" s="3" t="inlineStr">
        <is>
          <t>Adjustments to reconcile net loss to net cash flows from operating activities:</t>
        </is>
      </c>
    </row>
    <row r="6">
      <c r="A6" s="4" t="inlineStr">
        <is>
          <t>Depreciation, amortization and accretion</t>
        </is>
      </c>
      <c r="B6" s="5" t="n">
        <v>17749</v>
      </c>
      <c r="C6" s="5" t="n">
        <v>7764</v>
      </c>
    </row>
    <row r="7">
      <c r="A7" s="4" t="inlineStr">
        <is>
          <t>Impairment of long-lived assets</t>
        </is>
      </c>
      <c r="B7" s="5" t="n">
        <v>0</v>
      </c>
      <c r="C7" s="5" t="n">
        <v>7275</v>
      </c>
    </row>
    <row r="8">
      <c r="A8" s="4" t="inlineStr">
        <is>
          <t>Amortization of debt related costs</t>
        </is>
      </c>
      <c r="B8" s="5" t="n">
        <v>185</v>
      </c>
      <c r="C8" s="5" t="n">
        <v>338</v>
      </c>
    </row>
    <row r="9">
      <c r="A9" s="4" t="inlineStr">
        <is>
          <t>Changes in fair value of contingent assets and liabilities</t>
        </is>
      </c>
      <c r="B9" s="5" t="n">
        <v>25900</v>
      </c>
      <c r="C9" s="5" t="n">
        <v>0</v>
      </c>
    </row>
    <row r="10">
      <c r="A10" s="4" t="inlineStr">
        <is>
          <t>Gain on extinguishment of debt</t>
        </is>
      </c>
      <c r="B10" s="5" t="n">
        <v>-889</v>
      </c>
      <c r="C10" s="5" t="n">
        <v>0</v>
      </c>
    </row>
    <row r="11">
      <c r="A11" s="4" t="inlineStr">
        <is>
          <t>Provision for excess and obsolete inventory</t>
        </is>
      </c>
      <c r="B11" s="5" t="n">
        <v>2039</v>
      </c>
      <c r="C11" s="5" t="n">
        <v>1531</v>
      </c>
    </row>
    <row r="12">
      <c r="A12" s="4" t="inlineStr">
        <is>
          <t>Stock-based compensation</t>
        </is>
      </c>
      <c r="B12" s="5" t="n">
        <v>7905</v>
      </c>
      <c r="C12" s="5" t="n">
        <v>6460</v>
      </c>
    </row>
    <row r="13">
      <c r="A13" s="4" t="inlineStr">
        <is>
          <t>Gain on sale of assets</t>
        </is>
      </c>
      <c r="B13" s="5" t="n">
        <v>-15263</v>
      </c>
      <c r="C13" s="5" t="n">
        <v>0</v>
      </c>
    </row>
    <row r="14">
      <c r="A14" s="4" t="inlineStr">
        <is>
          <t>Deferred taxes</t>
        </is>
      </c>
      <c r="B14" s="5" t="n">
        <v>2685</v>
      </c>
      <c r="C14" s="5" t="n">
        <v>1067</v>
      </c>
    </row>
    <row r="15">
      <c r="A15" s="4" t="inlineStr">
        <is>
          <t>Long-term income tax receivable</t>
        </is>
      </c>
      <c r="B15" s="5" t="n">
        <v>-731</v>
      </c>
      <c r="C15" s="5" t="n">
        <v>-1109</v>
      </c>
    </row>
    <row r="16">
      <c r="A16" s="4" t="inlineStr">
        <is>
          <t>Long-term income tax payable and other long-term liabilities</t>
        </is>
      </c>
      <c r="B16" s="5" t="n">
        <v>1147</v>
      </c>
      <c r="C16" s="5" t="n">
        <v>1409</v>
      </c>
    </row>
    <row r="17">
      <c r="A17" s="4" t="inlineStr">
        <is>
          <t>Other</t>
        </is>
      </c>
      <c r="B17" s="5" t="n">
        <v>1097</v>
      </c>
      <c r="C17" s="5" t="n">
        <v>614</v>
      </c>
    </row>
    <row r="18">
      <c r="A18" s="3" t="inlineStr">
        <is>
          <t>Increases (decreases) in cash from operating assets and liabilities:</t>
        </is>
      </c>
    </row>
    <row r="19">
      <c r="A19" s="4" t="inlineStr">
        <is>
          <t>Accounts receivable</t>
        </is>
      </c>
      <c r="B19" s="5" t="n">
        <v>1551</v>
      </c>
      <c r="C19" s="5" t="n">
        <v>2087</v>
      </c>
    </row>
    <row r="20">
      <c r="A20" s="4" t="inlineStr">
        <is>
          <t>Inventory</t>
        </is>
      </c>
      <c r="B20" s="5" t="n">
        <v>1888</v>
      </c>
      <c r="C20" s="5" t="n">
        <v>-6777</v>
      </c>
    </row>
    <row r="21">
      <c r="A21" s="4" t="inlineStr">
        <is>
          <t>Other current assets</t>
        </is>
      </c>
      <c r="B21" s="5" t="n">
        <v>2171</v>
      </c>
      <c r="C21" s="5" t="n">
        <v>1742</v>
      </c>
    </row>
    <row r="22">
      <c r="A22" s="4" t="inlineStr">
        <is>
          <t>Accounts payable</t>
        </is>
      </c>
      <c r="B22" s="5" t="n">
        <v>5888</v>
      </c>
      <c r="C22" s="5" t="n">
        <v>-3452</v>
      </c>
    </row>
    <row r="23">
      <c r="A23" s="4" t="inlineStr">
        <is>
          <t>Accrued expenses and other liabilities</t>
        </is>
      </c>
      <c r="B23" s="5" t="n">
        <v>14</v>
      </c>
      <c r="C23" s="5" t="n">
        <v>-8022</v>
      </c>
    </row>
    <row r="24">
      <c r="A24" s="4" t="inlineStr">
        <is>
          <t>Net cash provided by operating activities</t>
        </is>
      </c>
      <c r="B24" s="5" t="n">
        <v>35687</v>
      </c>
      <c r="C24" s="5" t="n">
        <v>7252</v>
      </c>
    </row>
    <row r="25">
      <c r="A25" s="3" t="inlineStr">
        <is>
          <t>Investing activities</t>
        </is>
      </c>
    </row>
    <row r="26">
      <c r="A26" s="4" t="inlineStr">
        <is>
          <t>Capital expenditures</t>
        </is>
      </c>
      <c r="B26" s="5" t="n">
        <v>-5176</v>
      </c>
      <c r="C26" s="5" t="n">
        <v>-4953</v>
      </c>
    </row>
    <row r="27">
      <c r="A27" s="4" t="inlineStr">
        <is>
          <t>Proceeds from sale of assets, net</t>
        </is>
      </c>
      <c r="B27" s="5" t="n">
        <v>15823</v>
      </c>
      <c r="C27" s="5" t="n">
        <v>0</v>
      </c>
    </row>
    <row r="28">
      <c r="A28" s="4" t="inlineStr">
        <is>
          <t>Lending on bridge loan</t>
        </is>
      </c>
      <c r="B28" s="5" t="n">
        <v>0</v>
      </c>
      <c r="C28" s="5" t="n">
        <v>-10000</v>
      </c>
    </row>
    <row r="29">
      <c r="A29" s="4" t="inlineStr">
        <is>
          <t>Cash acquired in acquisition of business</t>
        </is>
      </c>
      <c r="B29" s="5" t="n">
        <v>0</v>
      </c>
      <c r="C29" s="5" t="n">
        <v>17562</v>
      </c>
    </row>
    <row r="30">
      <c r="A30" s="4" t="inlineStr">
        <is>
          <t>Net cash provided by investing activities</t>
        </is>
      </c>
      <c r="B30" s="5" t="n">
        <v>10647</v>
      </c>
      <c r="C30" s="5" t="n">
        <v>2609</v>
      </c>
    </row>
    <row r="31">
      <c r="A31" s="3" t="inlineStr">
        <is>
          <t>Financing activities</t>
        </is>
      </c>
    </row>
    <row r="32">
      <c r="A32" s="4" t="inlineStr">
        <is>
          <t>Payments on long-term debt and other borrowings</t>
        </is>
      </c>
      <c r="B32" s="5" t="n">
        <v>-38137</v>
      </c>
      <c r="C32" s="5" t="n">
        <v>-7032</v>
      </c>
    </row>
    <row r="33">
      <c r="A33" s="4" t="inlineStr">
        <is>
          <t>Equity issuance costs</t>
        </is>
      </c>
      <c r="B33" s="5" t="n">
        <v>0</v>
      </c>
      <c r="C33" s="5" t="n">
        <v>-345</v>
      </c>
    </row>
    <row r="34">
      <c r="A34" s="4" t="inlineStr">
        <is>
          <t>Deferred financing costs</t>
        </is>
      </c>
      <c r="B34" s="5" t="n">
        <v>0</v>
      </c>
      <c r="C34" s="5" t="n">
        <v>-1225</v>
      </c>
    </row>
    <row r="35">
      <c r="A35" s="4" t="inlineStr">
        <is>
          <t>Proceeds from stock option exercises</t>
        </is>
      </c>
      <c r="B35" s="5" t="n">
        <v>4086</v>
      </c>
      <c r="C35" s="5" t="n">
        <v>50</v>
      </c>
    </row>
    <row r="36">
      <c r="A36" s="4" t="inlineStr">
        <is>
          <t>Proceeds from issuance of common stock</t>
        </is>
      </c>
      <c r="B36" s="5" t="n">
        <v>337</v>
      </c>
      <c r="C36" s="5" t="n">
        <v>366</v>
      </c>
    </row>
    <row r="37">
      <c r="A37" s="4" t="inlineStr">
        <is>
          <t>Payments for minimum statutory tax withholding related to net share settlement of equity awards</t>
        </is>
      </c>
      <c r="B37" s="5" t="n">
        <v>-1792</v>
      </c>
      <c r="C37" s="5" t="n">
        <v>-2032</v>
      </c>
    </row>
    <row r="38">
      <c r="A38" s="4" t="inlineStr">
        <is>
          <t>Net cash used in financing activities</t>
        </is>
      </c>
      <c r="B38" s="5" t="n">
        <v>-35506</v>
      </c>
      <c r="C38" s="5" t="n">
        <v>-10218</v>
      </c>
    </row>
    <row r="39">
      <c r="A39" s="4" t="inlineStr">
        <is>
          <t>Effect of foreign exchange rates on cash, cash equivalents and restricted cash</t>
        </is>
      </c>
      <c r="B39" s="5" t="n">
        <v>120</v>
      </c>
      <c r="C39" s="5" t="n">
        <v>-112</v>
      </c>
    </row>
    <row r="40">
      <c r="A40" s="4" t="inlineStr">
        <is>
          <t>Net increase (decrease) in cash, cash equivalents and restricted cash</t>
        </is>
      </c>
      <c r="B40" s="5" t="n">
        <v>10948</v>
      </c>
      <c r="C40" s="5" t="n">
        <v>-469</v>
      </c>
    </row>
    <row r="41">
      <c r="A41" s="4" t="inlineStr">
        <is>
          <t>Cash, cash equivalents and restricted cash, beginning of period</t>
        </is>
      </c>
      <c r="B41" s="5" t="n">
        <v>82694</v>
      </c>
      <c r="C41" s="5" t="n">
        <v>92919</v>
      </c>
    </row>
    <row r="42">
      <c r="A42" s="4" t="inlineStr">
        <is>
          <t>Cash, cash equivalents and restricted cash, end of period</t>
        </is>
      </c>
      <c r="B42" s="5" t="n">
        <v>93642</v>
      </c>
      <c r="C42" s="5" t="n">
        <v>92450</v>
      </c>
    </row>
    <row r="43">
      <c r="A43" s="3" t="inlineStr">
        <is>
          <t>Reconciliation to amounts within the condensed consolidated balance sheets</t>
        </is>
      </c>
    </row>
    <row r="44">
      <c r="A44" s="4" t="inlineStr">
        <is>
          <t>Cash and cash equivalents</t>
        </is>
      </c>
      <c r="B44" s="5" t="n">
        <v>91500</v>
      </c>
      <c r="C44" s="5" t="n">
        <v>90309</v>
      </c>
    </row>
    <row r="45">
      <c r="A45" s="4" t="inlineStr">
        <is>
          <t>Restricted cash included in other long-term assets</t>
        </is>
      </c>
      <c r="B45" s="5" t="n">
        <v>2142</v>
      </c>
      <c r="C45" s="5" t="n">
        <v>2141</v>
      </c>
    </row>
    <row r="46">
      <c r="A46" s="4" t="inlineStr">
        <is>
          <t>Cash, cash equivalents and restricted cash at end of period</t>
        </is>
      </c>
      <c r="B46" s="6" t="n">
        <v>93642</v>
      </c>
      <c r="C46" s="6" t="n">
        <v>924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Other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Foreign currency (gains) losses</t>
        </is>
      </c>
      <c r="B4" s="6" t="n">
        <v>-13</v>
      </c>
      <c r="C4" s="6" t="n">
        <v>-94</v>
      </c>
      <c r="D4" s="6" t="n">
        <v>29</v>
      </c>
      <c r="E4" s="6" t="n">
        <v>220</v>
      </c>
    </row>
    <row r="5">
      <c r="A5" s="4" t="inlineStr">
        <is>
          <t>Tax indemnification income, net</t>
        </is>
      </c>
      <c r="B5" s="5" t="n">
        <v>-158</v>
      </c>
      <c r="C5" s="5" t="n">
        <v>-554</v>
      </c>
      <c r="D5" s="5" t="n">
        <v>-731</v>
      </c>
      <c r="E5" s="5" t="n">
        <v>-1109</v>
      </c>
    </row>
    <row r="6">
      <c r="A6" s="4" t="inlineStr">
        <is>
          <t>Interest income</t>
        </is>
      </c>
      <c r="B6" s="5" t="n">
        <v>-11</v>
      </c>
      <c r="C6" s="5" t="n">
        <v>-105</v>
      </c>
      <c r="D6" s="5" t="n">
        <v>-28</v>
      </c>
      <c r="E6" s="5" t="n">
        <v>-214</v>
      </c>
    </row>
    <row r="7">
      <c r="A7" s="4" t="inlineStr">
        <is>
          <t>Other</t>
        </is>
      </c>
      <c r="B7" s="5" t="n">
        <v>0</v>
      </c>
      <c r="C7" s="5" t="n">
        <v>-3</v>
      </c>
      <c r="D7" s="5" t="n">
        <v>-1</v>
      </c>
      <c r="E7" s="5" t="n">
        <v>-3</v>
      </c>
    </row>
    <row r="8">
      <c r="A8" s="4" t="inlineStr">
        <is>
          <t>Total other income</t>
        </is>
      </c>
      <c r="B8" s="6" t="n">
        <v>-182</v>
      </c>
      <c r="C8" s="6" t="n">
        <v>-756</v>
      </c>
      <c r="D8" s="6" t="n">
        <v>-731</v>
      </c>
      <c r="E8" s="6" t="n">
        <v>-110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20" customWidth="1" min="2" max="2"/>
    <col width="21" customWidth="1" min="3" max="3"/>
  </cols>
  <sheetData>
    <row r="1">
      <c r="A1" s="1" t="inlineStr">
        <is>
          <t>Commitments and Contingencies (Details)</t>
        </is>
      </c>
      <c r="B1" s="2" t="inlineStr">
        <is>
          <t>1 Months Ended</t>
        </is>
      </c>
    </row>
    <row r="2">
      <c r="B2" s="2" t="inlineStr">
        <is>
          <t>Oct. 31, 2015patent</t>
        </is>
      </c>
      <c r="C2" s="2" t="inlineStr">
        <is>
          <t>Feb. 27, 2019EUR (€)</t>
        </is>
      </c>
    </row>
    <row r="3">
      <c r="A3" s="4" t="inlineStr">
        <is>
          <t>European</t>
        </is>
      </c>
    </row>
    <row r="4">
      <c r="A4" s="3" t="inlineStr">
        <is>
          <t>Loss Contingencies [Line Items]</t>
        </is>
      </c>
    </row>
    <row r="5">
      <c r="A5" s="4" t="inlineStr">
        <is>
          <t>Number of patents | patent</t>
        </is>
      </c>
      <c r="B5" s="5" t="n">
        <v>3</v>
      </c>
    </row>
    <row r="6">
      <c r="A6" s="4" t="inlineStr">
        <is>
          <t>MIP</t>
        </is>
      </c>
    </row>
    <row r="7">
      <c r="A7" s="3" t="inlineStr">
        <is>
          <t>Loss Contingencies [Line Items]</t>
        </is>
      </c>
    </row>
    <row r="8">
      <c r="A8" s="4" t="inlineStr">
        <is>
          <t>Court deposit | €</t>
        </is>
      </c>
      <c r="C8" s="13" t="n">
        <v>4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6 Months Ended</t>
        </is>
      </c>
    </row>
    <row r="2">
      <c r="B2" s="2" t="inlineStr">
        <is>
          <t>Jun. 30, 2021segment</t>
        </is>
      </c>
    </row>
    <row r="3">
      <c r="A3" s="3" t="inlineStr">
        <is>
          <t>Segment Reporting [Abstract]</t>
        </is>
      </c>
    </row>
    <row r="4">
      <c r="A4" s="4" t="inlineStr">
        <is>
          <t>Operating segments</t>
        </is>
      </c>
      <c r="B4"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Changes In Stockholders' Equity (Parenthetical) $ in Thousands</t>
        </is>
      </c>
      <c r="B1" s="2" t="inlineStr">
        <is>
          <t>3 Months Ended</t>
        </is>
      </c>
    </row>
    <row r="2">
      <c r="B2" s="2" t="inlineStr">
        <is>
          <t>Jun. 30, 2020USD ($)</t>
        </is>
      </c>
    </row>
    <row r="3">
      <c r="A3" s="3" t="inlineStr">
        <is>
          <t>Statement of Stockholders' Equity [Abstract]</t>
        </is>
      </c>
    </row>
    <row r="4">
      <c r="A4" s="4" t="inlineStr">
        <is>
          <t>Issuance costs</t>
        </is>
      </c>
      <c r="B4" s="6" t="n">
        <v>377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include the accounts of Holdings and its direct and indirect wholly-owned subsidiaries, including Progenics (as of the Closing Date, as defined below), and have been prepared in accordance with generally accepted accounting principles for interim financial information and with the instructions to Form 10-Q and Article 10 of Regulation S-X. Accordingly, these condensed consolidated financial statements do not include all of the information and notes required by generally accepted accounting principles in the United States of America (“U.S. GAAP”) for complete financial statements. In the opinion of management, all adjustments (consisting of normal and recurring adjustments) considered necessary for a fair statement have been included. The results of operations for the three and six months ended June 30, 2021 are not necessarily indicative of the results that may be expected for the year ended December 31, 2021 or any future period. In the first quarter of fiscal year 2021, the Company completed the evaluation of its operating and reporting structure, which resulted in a change in operating segments. Please refer to Note 19, “Segment Information”, for further details. The condensed consolidated balance sheet at December 31, 2020 has been derived from the audited consolidated financial statements at that date but does not include all the information and notes required by U.S. GAAP for complete financial statements. These condensed consolidated financial statements and accompanying notes should be read in conjunction with the consolidated financial statements and notes thereto included in Item 8 of the Company’s most recent Annual Report on Form 10-K for the year ended December 31, 2020 filed with the Securities Exchange Commission (“SEC”) on February 25, 2021. Progenics Acquisition On June 19, 2020 (the “Closing Date”), pursuant to the Amended and Restated Agreement and Plan of Merger, dated as of February 20, 2020 (the “Merger Agreement”), by and among Holdings, Plato Merger Sub, Inc., a wholly-owned subsidiary of Holdings (“Merger Sub”), and Progenics, Holdings completed the previously announced acquisition of Progenics by means of a merger of Merger Sub with and into Progenics, with Progenics surviving such merger as a wholly-owned subsidiary of Holdings (the “Progenics Acquisition”). In accordance with the Merger Agreement, at the effective time of the Progenics Acquisition (the “Effective Time”), each share of Progenics common stock, par value $0.0013 per share, issued and outstanding immediately prior to the Effective Time (other than shares of Progenics common stock owned by Holdings, Progenics or any of their wholly-owned subsidiaries) was automatically cancelled and converted into the right to receive (i) 0.31 (the “Exchange Ratio”) of a share of Holdings common stock, par value $0.01 per share, and (ii) one contingent value right (a “CVR”) tied to the financial performance of PyL (18F-DCFPyL), Progenics’ prostate-specific membrane antigen (“PSMA”) targeted imaging agent designed to visualize prostate cancer. This agent was approved by the U.S. Food and Drug Administration (“FDA”) on May 26, 2021 under the name PYLARIFY (piflufolastat F 18), and the commercial launch of this agent has begun. Each CVR will entitle its holder to receive a pro rata share of aggregate cash payments equal to 40% of U.S. net sales generated by PYLARIFY in 2022 and 2023 in excess of $100.0 million and $150.0 million, respectively. In no event will the Company’s aggregate payments in respect of the CVRs, together with any other non-stock consideration treated as paid in connection with the Progenics Acquisition, exceed 19.9% (which the Company estimates could be approximately $100.0 million) of the total consideration the Company pays in the Progenics Acquisition. No fractional shares of Holdings common stock were issued in the Progenics Acquisition, and Progenics’ former stockholders have received cash in lieu of any fractional shares of Holdings common stock. As a result of the acquisition, Holdings issued 26,844,877 shares of Holdings common stock and 86,630,633 CVRs to former Progenics stockholders. Please refer to Note 8, “Business Combinations”, for further details on the acquisition. COVID-19 The Company experienced operational and financial impacts from the COVID-19 pandemic beginning late in the first quarter of 2020 and through the date of this filing, including the impact of stay-at-home mandates and advisories, and a decline in the volume of certain procedures and treatments using the Company’s products. For example, there has been a substantial reduction in pulmonary ventilation studies in which the Company’s product, Xenon, is used. As a result of the COVID-19 pandemic, the Company undertook a thorough analysis of all its discretionary expenses. In the first quarter of 2020, the Company implemented certain cost reduction initiatives. For most of the second quarter of 2020, the Company reduced the Company’s work week from five days to four days and reduced the pay for employees by varying amounts depending on level of seniority. During the second quarter of 2020, Progenics also implemented certain cost reduction initiatives and paused new enrollment in the Phase 2 trial of 1095 in metastatic castrate-resistant prostate cancer (“mCRPC”) patients to minimize the risk to subjects and healthcare providers during the pandemic. New enrollment in that study restarted in October 2020. GE Healthcare Limited (“GE Healthcare”), the Company’s development and commercialization partner for flurpiridaz fluorine-18 (“F 18”), also delayed enrollment in the second Phase 3 clinical trial of flurpiridaz F 18 because of the pandemic and resumed enrollment in the third quarter of 2020. Although the COVID-19 pandemic appears to have begun to recede in much of the United States, the pandemic could still have a future negative impact on the Company's business, particularly if there is a resurgence as a result of mutations or other variations to the virus that increase its communicability or its impact on certain populations. While the impact of COVID-19 on the Company’s results of operations and cash flows has been material, given continued uncertainty about the future trajectory of the pandemic, the Company remains unable to accurately predict the impact of COVID-19 on its overall 2021 operations and financial results or cash flows and whether the on-going impact of COVID-19 could lead to potential future impair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1:50:38Z</dcterms:created>
  <dcterms:modified xmlns:dcterms="http://purl.org/dc/terms/" xmlns:xsi="http://www.w3.org/2001/XMLSchema-instance" xsi:type="dcterms:W3CDTF">2021-07-28T11:50:38Z</dcterms:modified>
</cp:coreProperties>
</file>